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Short-term Investments" sheetId="11" state="visible" r:id="rId11"/>
    <sheet xmlns:r="http://schemas.openxmlformats.org/officeDocument/2006/relationships" name="Debt Facility"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Shareholders' Equity" sheetId="15" state="visible" r:id="rId15"/>
    <sheet xmlns:r="http://schemas.openxmlformats.org/officeDocument/2006/relationships" name="Commitments and Settlement" sheetId="16" state="visible" r:id="rId16"/>
    <sheet xmlns:r="http://schemas.openxmlformats.org/officeDocument/2006/relationships" name="Stock-Based Compensation" sheetId="17" state="visible" r:id="rId17"/>
    <sheet xmlns:r="http://schemas.openxmlformats.org/officeDocument/2006/relationships" name="License Agreement"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hort-term Investments (Tables)" sheetId="24" state="visible" r:id="rId24"/>
    <sheet xmlns:r="http://schemas.openxmlformats.org/officeDocument/2006/relationships" name="Debt Facility (Tables)"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Commitments and Settlement (Tab"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Debt Facility - Additional Info" sheetId="38" state="visible" r:id="rId38"/>
    <sheet xmlns:r="http://schemas.openxmlformats.org/officeDocument/2006/relationships" name="Debt Facility - Summary of Comp"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Derivative Financial Instrume_2"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Shareholders' Equity - Company'" sheetId="46" state="visible" r:id="rId46"/>
    <sheet xmlns:r="http://schemas.openxmlformats.org/officeDocument/2006/relationships" name="Shareholders' Equity - Summar_2" sheetId="47" state="visible" r:id="rId47"/>
    <sheet xmlns:r="http://schemas.openxmlformats.org/officeDocument/2006/relationships" name="Commitments and Settlement - Ad" sheetId="48" state="visible" r:id="rId48"/>
    <sheet xmlns:r="http://schemas.openxmlformats.org/officeDocument/2006/relationships" name="Commitments and Settlement - Sc" sheetId="49" state="visible" r:id="rId49"/>
    <sheet xmlns:r="http://schemas.openxmlformats.org/officeDocument/2006/relationships" name="Commitments and Settlement - _2"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toc" sheetId="53" state="visible" r:id="rId53"/>
    <sheet xmlns:r="http://schemas.openxmlformats.org/officeDocument/2006/relationships" name="License Agreement - Additional " sheetId="54" state="visible" r:id="rId54"/>
    <sheet xmlns:r="http://schemas.openxmlformats.org/officeDocument/2006/relationships" name="Net Loss Per Share - Schedule o" sheetId="55" state="visible" r:id="rId55"/>
    <sheet xmlns:r="http://schemas.openxmlformats.org/officeDocument/2006/relationships" name="Net Loss Per Share - Reconciles" sheetId="56" state="visible" r:id="rId56"/>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Savara Inc.</t>
  </si>
  <si>
    <t>Entity Central Index Key</t>
  </si>
  <si>
    <t>0001160308</t>
  </si>
  <si>
    <t>Trading Symbol</t>
  </si>
  <si>
    <t>SVRA</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01-32157</t>
  </si>
  <si>
    <t>Entity Tax Identification Number</t>
  </si>
  <si>
    <t>841318182</t>
  </si>
  <si>
    <t>Entity Address, Address Line One</t>
  </si>
  <si>
    <t>6836 Bee Cave Road</t>
  </si>
  <si>
    <t>Entity Address, Address Line Two</t>
  </si>
  <si>
    <t>Building III</t>
  </si>
  <si>
    <t>Entity Address, Address Line Three</t>
  </si>
  <si>
    <t>Suite 200</t>
  </si>
  <si>
    <t>Entity Address, City or Town</t>
  </si>
  <si>
    <t>Austin</t>
  </si>
  <si>
    <t>Entity Address, State or Province</t>
  </si>
  <si>
    <t>TX</t>
  </si>
  <si>
    <t>Entity Address, Postal Zip Code</t>
  </si>
  <si>
    <t>78746</t>
  </si>
  <si>
    <t>City Area Code</t>
  </si>
  <si>
    <t>512</t>
  </si>
  <si>
    <t>Local Phone Number</t>
  </si>
  <si>
    <t>614-1848</t>
  </si>
  <si>
    <t>Condensed Consolidated Balance Sheets (Unaudited) - USD ($) $ in Thousands</t>
  </si>
  <si>
    <t>Dec. 31, 2018</t>
  </si>
  <si>
    <t>Current assets:</t>
  </si>
  <si>
    <t>Cash and cash equivalents</t>
  </si>
  <si>
    <t>Short-term investments</t>
  </si>
  <si>
    <t>Prepaid expenses and other current assets</t>
  </si>
  <si>
    <t>Total current assets</t>
  </si>
  <si>
    <t>Property and equipment, net</t>
  </si>
  <si>
    <t>In-process R&amp;D</t>
  </si>
  <si>
    <t>Goodwill</t>
  </si>
  <si>
    <t>Other non-current assets</t>
  </si>
  <si>
    <t>Total assets</t>
  </si>
  <si>
    <t>Current liabilities:</t>
  </si>
  <si>
    <t>Accounts payable</t>
  </si>
  <si>
    <t>Accrued expenses and other current liabilities</t>
  </si>
  <si>
    <t>Total current liabilities</t>
  </si>
  <si>
    <t>Long-term liabilities:</t>
  </si>
  <si>
    <t>Debt facility</t>
  </si>
  <si>
    <t>Contingent consideration</t>
  </si>
  <si>
    <t>Other long-term liabilities</t>
  </si>
  <si>
    <t>Total liabilities</t>
  </si>
  <si>
    <t>Stockholders’ equity:</t>
  </si>
  <si>
    <t>Common stock, $0.001 par value, 200,000,000 shares authorized as of June 30, 2019 and December 31, 2018; 38,903,830 and 35,146,096 shares issued and outstanding as of June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8</t>
  </si>
  <si>
    <t>Operating expenses:</t>
  </si>
  <si>
    <t>Research and development</t>
  </si>
  <si>
    <t>General and administrative</t>
  </si>
  <si>
    <t>Impairment of acquired IPR&amp;D</t>
  </si>
  <si>
    <t>Impairment of goodwill</t>
  </si>
  <si>
    <t>Depreciation and amortization</t>
  </si>
  <si>
    <t>Total operating expenses</t>
  </si>
  <si>
    <t>Loss from operations</t>
  </si>
  <si>
    <t>Other income, net:</t>
  </si>
  <si>
    <t>Interest income (expense), net</t>
  </si>
  <si>
    <t>Foreign currency exchange gain</t>
  </si>
  <si>
    <t>Tax credit income</t>
  </si>
  <si>
    <t>Change in fair value of financial instruments</t>
  </si>
  <si>
    <t>Total other income</t>
  </si>
  <si>
    <t>Loss before income taxes</t>
  </si>
  <si>
    <t>Income tax benefit</t>
  </si>
  <si>
    <t>Net loss</t>
  </si>
  <si>
    <t>Net loss per share:</t>
  </si>
  <si>
    <t>Basic and diluted</t>
  </si>
  <si>
    <t>Weighted average common shares outstanding:</t>
  </si>
  <si>
    <t>Other comprehensive loss:</t>
  </si>
  <si>
    <t>Gain (loss) on foreign currency translation</t>
  </si>
  <si>
    <t>Unrealized gain on short-term investments</t>
  </si>
  <si>
    <t>Total comprehensive loss</t>
  </si>
  <si>
    <t>Consolidated Statements of Changes in Stockholders' Equity (Unaudited) - USD ($) $ in Thousands</t>
  </si>
  <si>
    <t>Total</t>
  </si>
  <si>
    <t>Common Stock [Member]</t>
  </si>
  <si>
    <t>Additional Paid-in Capital [Member]</t>
  </si>
  <si>
    <t>Accumulated Other Comprehensive Income [Member]</t>
  </si>
  <si>
    <t>Accumulated Deficit [Member]</t>
  </si>
  <si>
    <t>Beginning balances at Dec. 31, 2017</t>
  </si>
  <si>
    <t>Beginning balance, shares at Dec. 31, 2017</t>
  </si>
  <si>
    <t>Issuance of common stock upon at the market offerings, net</t>
  </si>
  <si>
    <t>Issuance of common stock upon at The market offering, net, shares</t>
  </si>
  <si>
    <t>Issuance of common stock for settlement of RSUs, shares</t>
  </si>
  <si>
    <t>Net Issuance of common stock upon cashless exercise of stock options, shares</t>
  </si>
  <si>
    <t>Issuance of common stock upon exercise of stock options</t>
  </si>
  <si>
    <t>Issuance of common stock upon exercise of stock options, shares</t>
  </si>
  <si>
    <t>Issuance of common stock upon exercise of warrants</t>
  </si>
  <si>
    <t>Issuance of common stock upon exercise of warrants, Shares</t>
  </si>
  <si>
    <t>Stock-based compensation</t>
  </si>
  <si>
    <t>Foreign exchange translation adjustment</t>
  </si>
  <si>
    <t>Unrealized gain (loss) on short-term investments</t>
  </si>
  <si>
    <t>Net loss incurred</t>
  </si>
  <si>
    <t>Ending balance at Mar. 31, 2018</t>
  </si>
  <si>
    <t>Ending balance, shares at Mar. 31, 2018</t>
  </si>
  <si>
    <t>Ending balance at Jun. 30, 2018</t>
  </si>
  <si>
    <t>Ending balance, shares at Jun. 30, 2018</t>
  </si>
  <si>
    <t>Beginning balances at Mar. 31, 2018</t>
  </si>
  <si>
    <t>Beginning balance, shares at Mar. 31, 2018</t>
  </si>
  <si>
    <t>Common stock issued for purchase of assets</t>
  </si>
  <si>
    <t>Common stock issued for purchase of assets, shares</t>
  </si>
  <si>
    <t>Beginning balances at Dec. 31, 2018</t>
  </si>
  <si>
    <t>Beginning balance, shares at Dec. 31, 2018</t>
  </si>
  <si>
    <t>Ending balance at Mar. 31, 2019</t>
  </si>
  <si>
    <t>Ending balance, shares at Mar. 31, 2019</t>
  </si>
  <si>
    <t>Ending balance at Jun. 30, 2019</t>
  </si>
  <si>
    <t>Ending balance, shares at Jun. 30, 2019</t>
  </si>
  <si>
    <t>Beginning balances at Mar. 31, 2019</t>
  </si>
  <si>
    <t>Beginning balance, shares at Mar. 31, 2019</t>
  </si>
  <si>
    <t>Issuance of common stock upon settlement of contingent liability</t>
  </si>
  <si>
    <t>Issuance of common stock upon settlement of contingent liability, shares</t>
  </si>
  <si>
    <t>Issuance of common stock upon cashless exercise of warrants, shares</t>
  </si>
  <si>
    <t>Condensed Consolidated Statements of Cash Flows (Unaudited) - USD ($) $ in Thousands</t>
  </si>
  <si>
    <t>Cash flows from operating activities:</t>
  </si>
  <si>
    <t>Adjustments to reconcile net loss to net cash used in operating activities:</t>
  </si>
  <si>
    <t>Depreciation and amortization including right-of-use assets</t>
  </si>
  <si>
    <t>Changes in fair value of financial instruments</t>
  </si>
  <si>
    <t>Change in fair value of contingent consideration</t>
  </si>
  <si>
    <t>Noncash interest (income) / expense</t>
  </si>
  <si>
    <t>Acquired IPR&amp;D</t>
  </si>
  <si>
    <t>Foreign currency loss</t>
  </si>
  <si>
    <t>Amortization of debt issuance costs</t>
  </si>
  <si>
    <t>Accretion on discount to short-term investments</t>
  </si>
  <si>
    <t>Benefit for deferred taxes</t>
  </si>
  <si>
    <t>Changes in operating assets and liabilities:</t>
  </si>
  <si>
    <t>Non-current assets</t>
  </si>
  <si>
    <t>Accounts payable and accrued expenses and other current liabilities</t>
  </si>
  <si>
    <t>Long-term liabilities</t>
  </si>
  <si>
    <t>Net cash used in operating activities</t>
  </si>
  <si>
    <t>Cash flows from investing activities:</t>
  </si>
  <si>
    <t>Purchase of property and equipment</t>
  </si>
  <si>
    <t>Purchase of available-for-sale securities, net</t>
  </si>
  <si>
    <t>Maturities of available-for-sale securities</t>
  </si>
  <si>
    <t>Sale of available-for-sale securities, net</t>
  </si>
  <si>
    <t>Net cash provided (used) by investing activities</t>
  </si>
  <si>
    <t>Cash flows from financing activities:</t>
  </si>
  <si>
    <t>Proceeds from exercise of stock options</t>
  </si>
  <si>
    <t>Capital lease obligation principal payment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Noncash transaction:</t>
  </si>
  <si>
    <t>Common stock issued for IPR&amp;D, net</t>
  </si>
  <si>
    <t>Settlement of contingent consideration</t>
  </si>
  <si>
    <t>Supplemental disclosure of cash flow information:</t>
  </si>
  <si>
    <t>Cash paid for interest</t>
  </si>
  <si>
    <t>Description of Business and Basis of Presentation</t>
  </si>
  <si>
    <t>Organization Consolidation And Presentation Of Financial Statements [Abstract]</t>
  </si>
  <si>
    <t xml:space="preserve">1. Description of Business and Basis of Presentation Description of Business Savara Inc. (“Savara,” the “Company,” or as used in the context of “we” or “us”) is an orphan lung disease company. The Company’s pipeline comprises of Molgradex, an inhaled granulocyte-macrophage colony-stimulating factor, or GM-CSF, in Phase 3 development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interim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8. Certain prior period amounts have been reclassified for consistency with current period presentation.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19, and its results of operations for the three and six months ended June 30, 2019 and 2018, and cash flows for the six months ended June 30, 2019 and 2018. The results of operations for interim periods shown in this report are not necessarily indicative of the results to be expected for the year ending December 31, 2019 or for any other future annual or interim period. The December 31, 2018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8. </t>
  </si>
  <si>
    <t>Summary of Significant Accounting Policies</t>
  </si>
  <si>
    <t>Accounting Policies [Abstract]</t>
  </si>
  <si>
    <t>2. Summary of Significant Accounting Policies Liquidity As of June 30, 2019, the Company had an accumulated deficit of approximately $163.8 million. The Company also had negative cash flow from operations of approximately $23.8 million during the six months ended June 30, 2019.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16.8 million and short-term investments of $94.9 million as of June 30, 2019, the Company intends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densed consolidated financial statements do not include any adjustments that might result from the outcome of this uncertainty. 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contingent consideration prior to its settlement in May 2019 (See Note 10),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quality financial institutions and at times may exceed the amount of insurance provided on such deposit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vailable information and, in some cases, assumptions with respect to the timing and amount of future revenue and expenses associated with an asset. Goodwill, Acquired In-Process Research and Development, and Deferred Tax Liability Goodwill represents the excess of purchase price over the fair value of net assets acquired by the Company. Goodwill is not amortized, but assessed for impairment on an annual basis or more frequently if impairment indicators exist. Current guidance issued by the FASB, as previously adopted by the Company, provides an impairment model whereby the Company has the option to implement a one-step method for determining impairment of goodwill,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The Company adopted accounting guidance related to its annual acquired IPR&amp;D impairment test,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The Company performs its annual goodwill impairment test and IPR&amp;D impairment test, as described above, as of June 30th and September 30th, respectively, or whenever an event or change in circumstances occurs that would require reassessment of the recoverability of those assets. In June 2019, the Company determined that the results from its phase 3 study for the use of Molgradex for the treatment of aPAP required a current assessment for impairment of both its IPR&amp;D and goodwill. Upon completion of the aforementioned qualitative and quantitative impairment testing of its IPR&amp;D and quantitative impairment testing of its goodwill, the Company concluded that there was no impairment to its IPR&amp;D; however, goodwill was impaired resulting in a write-down of $7.4 million in the carrying value of goodwill from $26.8 million as of March 31, 2019 to $19.4 million as of June 30, 2019. If the Company experiences further material declines in our stock price, additional goodwill impairment may occur. In addition, for the six months ended June 30, 2019, the Company experienced a minimal decrease in the carrying value of goodwill and a decrease of approximately $0.1 million in the carrying value of IPR&amp;D, which was due to foreign currency translation. Tax Credit Receivable The Company has recorded a Danish tax credit earned by its subsidiary, Savara ApS, as of June 30, 2019. Under Danish tax law, Denmark remits a research and development tax credit equal to 22% of qualified research and development expenditures, not to exceed established thresholds. As of June 30, 2019, credits totaling $1.6 million had been generated but not yet received. Of this total Danish tax credit, $0.8 million is related to research and development activities incurred during the year ended December 31, 2018 and is recorded in “Prepaid expenses and other current assets” and expected to be received in the fourth quarter of 2019. The remaining portion of the Danish tax credit of $0.8 million, which was generated during the six months ended June 30, 2019, is recorded in “Other non-current assets” and is expected to be received in the fourth quarter of 2020. The Company also recognized tax credit income for the six months ended June 30, 2019 as provided by the Australian Taxation Office for qualified research and development expenditures incurred through our subsidiary, Savara Australia Pty. Limited. Under Australian tax law, Australia remits a research and development tax credit equal to 43.5% of qualified research and development expenditures, not to exceed established thresholds. As of June 30, 2019, credits totaling $0.3 million had been generated but not yet received and such amount is recorded in “Prepaid expenses and other current assets” with expectation of receipt in the first half of the year ending December 31, 2020. 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The Company adopted ASU 2016-02 as of January 1, 2019 using the effective date transition method of implementation offered under ASU 2018-11, “Leases (Topic 842) – Targeted Improvements” issued in July 2018 (“ASU 2018-11”), under which entities may change their date of initial application of ASU 2016-02 to the beginning of the period of adoption, or January 1, 2019, in the case of Savara. Accordingly, the Company is required to apply the prior lease guidance pursuant to ASC Topic 840 in the comparative periods, provide the disclosures required by ASC Topic 840 for all periods that continue to be presented in accordance with ASC Topic 840, recognize the effects of applying ASC 842 as a cumulative-effect adjustment to retained earnings as of January 1, 2019, if any, and provide certain disclosures under ASC 842 (see Note 10). The Company has also elected the package of practical expedients, applied by class of underlying asset, permitted in ASU 2018-11.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and (c) whether the unamortized initial direct costs before transition adjustments (as of the period of adoption) would have met the definition of initial direct costs in ASC 842 at lease commencement, and the Company did not separate lease and non-lease components. As a result of the adoption of the new lease accounting guidance using the effective date transition method, on January 1, 2019, the Company recognized (a) a lease liability of approximately $1.4 million, which represents the present value of the remaining lease payments, as of the date of adoption, of approximately $1.5 million, discounted using the Company’s incremental borrowing rate of 8.5%, and (b) a right-of-use asset of approximately $1.4 million. The adoption of the new standard did not result in any adjustment to the Company’s retained earnings as of January 1, 2019. The adoption of this standard did not have a material impact on the Company’s condensed consolidated balance sheets, cash used/provided from operating, investing, or financing activities in the condensed consolidated statements of cash flows, or on the Company’s operating results. The most significant impact was the recognition of right-of-use assets for operating leases, which are reflected in “Other non-current assets,” and lease liabilities for operating leases, which are reflected in “Accrued expenses and other current liabilities,” for the current portion of the lease liabilities, and in “Other long-term liabilities” for the non-current portion of the lease liabilities, respectively.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have one operating segment, specialty pharmaceuticals within the respiratory system.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contingent consideration, prior to its settlement and full satisfaction in May 2019, related to the acquisition of certain assets, liabilities, and subsidiaries of Serenova A/S, formerly Serendex Pharmaceuticals A/S (“Serenova”), through the Company’s Danish subsidiary, Savara ApS (see Notes 7 and 10), for which any change is reflected in “General and administrative” expense Financial instruments not carried at fair value include accounts payable and accrued liabilities. The carrying amounts of these financial instruments approximate fair value due to the highly liquid nature of these short-term instruments. Revenue Recognition The Company will record revenue based on a five-step model in accordance with ASC 606, “Revenue from Contracts with Customers.” To date, the Company has not generated any product revenue from its drug candidates. The Company’s ability to generate product revenues, which the Company does not expect will occur in the near term, Milestone Revenue The Company is subject to a license agreement related to its Molgradex product candidate (see Note 12), which includes certain milestone payments to be remunerated by the licensee to Savara.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1). Forfeitures are recognized when they occur, which may result in the reversal of compensation costs in subsequent periods as the forfeitures arise. Manufacturing and Other Commitments and Contingencies The Company is subject to various manufacturing royalties and payments related to its product candidate, Molgradex. Under a manufacture and supply agreement with the active pharmaceutical ingredients (“API”) manufacturer,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Pursuant to a license agreement (see Note 12) between the Company and a Japanese licensee regarding the development and commercialization of Molgradex for the treatment of aPAP in Japan, the Company shall fund the licensee fifty percent (50%), up to a maximum of approximately $0.8 million, of the external costs associated with specific regulatory and filing activities to be conducted by the licensee. As of June 30, 2019, no costs have been incurred. Under an agreement with a medical education and research foundation entered into on October 8, 2018, the Company is subject to a milestone payment for the use of proprietary information and material in intellectual property filings related to the application of Molgradex in the treatment of NTM. The Company will owe royalties to the foundation based on net sales of Molgradex for the treatment of NTM equal to one half of one percent (0.5%) after publication of the intellectual property filings and one quarter of one percent (0.25%) prior to the publication or in the event publication does not occur, with respect to the specified intellectual property filings. The Company is also subject to certain contingent milestone payments, disclosed in the following table, payable to the manufacturer of the nebulizer used to administer Molgradex. In addition to these milestones, the Company will owe a royalty to the manufacturer of the nebulizer based on net sales. The royalty rate ranges from three and one half percent (3.5%) to five percent (5%) depending on the device technology used by the Company to administer the product. Manufacturing and Other Contingent Milestone and Co-Development Payments (in thousands):
June 30, 2019
Molgradex API manufacturer:
Achievement of certain milestones related to validation of API and regulatory approval of Molgradex
$
3,350
Molgradex nebulizer manufacturer:
Achievement of various development activities and regulatory approval of nebulizer utilized to administer Molgradex
7,730
Molgradex Japanese licensee:
Co-development and regulatory costs
750
Medical education and research foundation:
First commercial sale in the U.S. of Molgradex in treatment of NTM
500
Total manufacturing and other commitments
$
12,330
The milestones and co-developement commitments disclosed above reflect the activities that have (i) not been met or incurred; (ii) not been remunerated; and (iii) not accrued, as the activities are not deemed probable or resonably estimable, as of June 30, 2019.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Recent Accounting Pronouncements In August 2018, the FASB issued ASU 2018-13, “Fair Value Measurement (Topic 820): Disclosure Framework- Changes to the Disclosure Requirements for Fair Value Measurement.” The update eliminates, adds, and modifies certain disclosure requirements for fair value measurements as part of its disclosure framework project. ASU 2018-13 is effective for fiscal years beginning after December 15, 2019 and for interim periods within those fiscal years, with early adoption permitted. The Company has not adopted ASU 2018-13 and is currently evaluating its impact on our condensed consolidated financial statements. In November 2018, the FASB issued ASU 2018-18, “Collaborative Arrangements (Topic 808): Clarifying the Interaction between Topic 808 and Topic 606.” The update clarifies that certain transactions between collaborative partners should be accounted for as revenue under the new revenue standard ASC 606 when the collaborative partner is a customer, specifies the unit of account for determining whether a transaction with a customer is a distinct good or service under ASC 606, and precludes a company from presenting transactions with a collaborative partner that are not in the scope of ASC 606 together with revenue from contracts with customers. ASU 2018-18 is effective for fiscal years beginning after December 15, 2019 and for interim periods within those fiscal years, with early adoption permitted. The Company has not yet adopted ASU 2018-18 and is currently evaluating its impact on our condensed consolidated financial statements. In March 2019, the FASB issued ASU 2019-01, “Leases (Topic 842): Codification Improvements,” which aims to clarify and revise guidance for certain lessors and clarify interim transition disclosure requirements for ASC 842. ASU 2019-01 is effective for fiscal years beginning after December 15, 2019 and for interim periods within those fiscal years, with early adoption permitted. The Company has not yet adopted ASU 2019-01 and is currently evaluating its impact on our condensed consolidated financial statements. In April 2019, the FASB issued ASU 2019-04, “Codification Improvements to Topic 326, Financial Instruments—Credit Losses, Topic 815, Derivatives and Hedging, and Topic 825, Financial Instruments.” The Company has reviewed ASU 2019-01 and concluded that it has no impact on our condensed consolidated financial statements.</t>
  </si>
  <si>
    <t>Prepaid Expenses and Other Current Assets</t>
  </si>
  <si>
    <t>Prepaid Expense And Other Assets Current [Abstract]</t>
  </si>
  <si>
    <t>3. Prepaid expenses and other current assets Prepaid expenses consisted of (in thousands):
June 30, 2019
December 31, 2018
R&amp;D tax credit receivable
$
1,134
$
1,263
Prepaid clinical trial costs
280
561
VAT receivable
583
421
Prepaid insurance
261
162
Deposits and other
178
107
Total prepaid expenses and other current assets
$
2,436
$
2,514</t>
  </si>
  <si>
    <t>Accrued Expenses and Other Current Liabilities</t>
  </si>
  <si>
    <t>Payables And Accruals [Abstract]</t>
  </si>
  <si>
    <t>4. Accrued expenses and other current liabilities Accrued expenses and other current liabilities consisted of (in thousands):
June 30, 2019
December 31, 2018
Accrued contracted research and development costs
$
2,835
$
2,044
Accrued general and administrative costs
336
371
Accrued compensation
706
643
Foreign currency exchange derivative
41
26
Deferred revenue
—
250
Lease liability
689
—
Other
5
41
Total accrued expenses and other current liabilities
$
4,612
$
3,375</t>
  </si>
  <si>
    <t>Short-term Investments</t>
  </si>
  <si>
    <t>Investments Debt And Equity Securities [Abstract]</t>
  </si>
  <si>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June 30, 2019:
Amortized Cost
Gross Unrealized Gains
Gross Unrealized Losses
Fair Value
Short-term investments
U.S. government securities
$
28,326
$
34
$
—
$
28,360
Asset backed securities
5,767
17
—
5,784
Corporate securities
30,443
64
—
30,507
Commercial paper
30,251
—
—
30,251
Total short-term investments
$
94,787
$
115
$
—
$
94,902
As of December 31, 2018:
Amortized Cost
Gross Unrealized Gains
Gross Unrealized Losses
Fair Value
Short-term investments
U.S. government securities
$
15,967
$
—
$
(2
)
$
15,965
Asset backed securities
8,595
—
(7
)
8,588
Corporate securities
19,975
—
(21
)
19,954
Commercial paper
42,022
—
—
42,022
Total short-term investments
$
86,559
$
—
$
(30
)
$
86,529
The Company has classified its investments as available-for-sale securities. These securities are carried at estimated fair value with the aggregate unrealized gains and losses related to these investments reflected as a part of “Accumulated other comprehensive There were no significant realized gains or losses related to investments for the six months ended June 30, 2019 and June 30, 2018.</t>
  </si>
  <si>
    <t>Debt Facility</t>
  </si>
  <si>
    <t>Debt Disclosure [Abstract]</t>
  </si>
  <si>
    <t>6. Debt Facility On April 28, 2017, the Company entered into a loan and security agreement with Silicon Valley Bank, as amended on October 31, 2017, (the “Loan Agreement”), which provided for a $15.0 million credit facility that was made available in two equal tranches. In December 2018, the Company entered into an amendment to the Loan Agreement (the “Loan Amendment”) to increase the amount of the term loan facility from $15.0 million to $45.0 million and make certain other changes. The Loan Agreement, as amended, provides that the funds are available in two tranches: (i) $25.0 million became available upon the effectiveness of the Loan Amendment, of which $15.0 million was used to refinance the existing amount outstanding under the loan facility, and (ii) $20.0 million is to be made available upon the Company’s request prior to September 30, 2019, subject to certain conditions. Silicon Valley Bank has been granted a perfected first priority lien in all of our assets with a negative pledge on our intellectual property. The Loan Agreement, as amended, contains customary affirmative and negative covenants, including among others, covenants limiting our ability and our subsidiaries’ ability to dispose of assets, permit a change in control, merge or consolidate, make acquisitions, incur indebtedness, grant liens, make investments, make certain restricted payments and enter into transactions with affiliates, in each case subject to certain exceptions. Following the Loan Amendment, the loans bear interest at the prime rate reported in The Wall Street Journal, plus a spread of 3.0%. Interest only payments are due through October 2020 followed by monthly payments of principal plus interest over the following twenty-five (25) months and a maturity date of November 1, 2022. The Loan Agreement, as amended, includes (i) a prepayment fee (3.0% of funded amounts in months 1-12, 2.0% of funded amounts in months 13-24, and 1.0% thereafter); and (ii) an end of term charge equal to 6.0% of the amount of principal borrowed. Savara paid minimal legal costs directly attributable to the Loan Amendment and previously paid $0.1 million in legal costs directly attributable to the original issuance of the debt instrument. Such charges were accounted for as debt issuance costs and are being amortized to interest expense using the effective interest method through the scheduled maturity date. The end of term charge equal to 6.0% of the amount of principal borrowed will be due on the scheduled maturity date and is being recognized as an increase to the principal with a corresponding charge to interest expense over the term of the facility using the effective interest method. Upon the funding of each tranche, as described above, under the Loan Agreement, the Company was obligated to issue warrants to purchase shares of its common stock, as described below. Upon funding the first tranche of the Loan Agreement, the Company issued warrants to purchase 24,725 shares of the Company’s common stock at an exercise price of $9.10 per share, with a ten-year life, expiring April 28, 2027 (“April 2017 Warrants”). Upon funding the second tranche of the Loan Agreement, the Company issued warrants to purchase 41,736 shares of the Company’s common stock at an exercise price of $5.39 per share with a ten-year life, expiring June 15, 2027 (“June 2017 Warrants”). The April 2017 Warrants and June 2017 Warrants were valued using the Black-Scholes option pricing model with the following assumptions: volatility of 71.42% and 71.57%, respectively, expected term of ten years, risk-free interest rate of 2.33% and 2.16%, respectively, and a zero-dividend yield. The collective warrant fair value of $0.4 million has been recorded as a debt discount and is being amortized through interest expense using the effective interest method through the scheduled maturity date. Upon the funding of the tranche in connection with the Loan Amendment, the Company was obligated to issue warrants to purchase 11,332 shares of the Company’s common stock at an exercise price of $8.824 per share with a ten-year life, expiring December 4, 2028 (“December 2018 Warrants”). The December 2018 Warrants were valued using the Black-Scholes option pricing model with the following assumptions: volatility of 80.09%, expected term of ten years, risk-free interest rate of 2.98%, and a zero-dividend yield. The collective warrant fair value of approximately $0.1 million has been recorded as a debt discount and is being amortized through interest expense using the effective interest method through the scheduled maturity date, as amended and described above. Summary of Carrying Value The following table summarizes the components of the debt facility carrying value, which approximates the fair value (in thousands):
As of June 30, 2019
Short-term
Long-term
Principal payments to lender and end of term charge
$
—
$
25,236
Debt issuance costs
—
(221
)
Debt discount related to warrants
—
(193
)
Carrying Value
$
—
$
24,822
The carrying value of the debt facility approximates fair value.</t>
  </si>
  <si>
    <t>Fair Value Measurements</t>
  </si>
  <si>
    <t>Fair Value Disclosures [Abstract]</t>
  </si>
  <si>
    <t xml:space="preserve">7.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inancial instruments. The Company’s foreign exchange derivative instruments are typically short-term in nature. The Company also determined that the contingent consideration, described further below, was a Level 3 financial instrument. The fair value of these instruments as of June 30, 2019 and December 31, 2018 was as follows (in thousands
Quoted Prices in Active Markets for Identical Assets (Level 1)
Significant Other Observable Inputs (Level 2)
Significant Unobservable Inputs (Level 3)
As of June 30, 2019:
Cash equivalents:
U.S. Treasury money market funds
$
13,577
$
—
$
—
Short-term investments:
U.S. government securities
$
28,360
$
—
$
—
Asset backed securities
$
—
$
5,784
$
—
Corporate securities
$
—
$
30,507
$
—
Commercial paper
$
—
$
30,251
$
—
Liabilities:
Foreign exchange derivatives not designated as hedging instruments
$
—
$
41
$
—
As of December 31, 2018:
Cash equivalents:
U.S. Treasury money market funds
$
14,710
$
—
$
—
Commercial paper
$
—
$
4,411
$
—
Corporate securities
$
—
$
2,371
$
—
Short-term investments:
U.S. government securities
$
15,965
$
—
$
—
Asset backed securities
$
8,588
Corporate securities
$
—
$
19,954
$
—
Commercial paper
$
—
$
42,022
$
—
Liabilities:
Contingent consideration
$
—
$
—
$
12,214
Foreign exchange derivatives not designated as hedging instruments
$
—
$
26
$
—
Pursuant to the acquisition of certain assets, liabilities, and subsidiaries of Serenova A/S through Savara’s wholly-owned Danish subsidiary, Savara ApS, on July 15, 2016, Savara agreed to pay the seller The following table sets forth a summary of the changes in the fair value of the Company’s Level 3 financial instruments (in thousands) for the six months ended June 30, 2019 and year ended December 31, 2018:
Contingent Consideration
As of December 31, 2017
$
11,948
Change in fair value
266
Balance at December 31, 2018
$
12,214
Change in fair value
219
Settlement of contingent liability
(12,433
)
Balance at June 30, 2019
$
—
The Company records changes in fair value of the contingent consideration in general and administrative expense. The Company also accounted for the time value of money related to the Contingent Milestone Payments from December 31, 2018 to May 27, 2019 in its assessment. Accordingly, the related contingent consideration liability was remeasured to $12.4 million on May 27, 2019 prior to its settlement (See Note 10). The Company did not transfer any assets measured at fair value on a recurring basis to or from Level 1, Level 2, and Level 3 during the six months ended June 30, 2019 and year ended December 31, 2018. </t>
  </si>
  <si>
    <t>Derivative Financial Instruments</t>
  </si>
  <si>
    <t>Derivative Instruments And Hedging Activities Disclosure [Abstract]</t>
  </si>
  <si>
    <t>8.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and the exchange rate at the contract inception date were recognized in “Other income, net” in the condensed consolidated statements of operations and comprehensive loss. As of June 30, 2019, there was an asset of approximately $3.1 million consisting of unsettled forward exchange contracts to purchase foreign currency and a corresponding liability of approximately $3.1 million consisting of forward exchange contract obligations, resulting in a minimal net derivative financial instrument, recorded at their estimated fair value in “Accrued expenses and other current liabilities.”</t>
  </si>
  <si>
    <t>Shareholders' Equity</t>
  </si>
  <si>
    <t>Equity [Abstract]</t>
  </si>
  <si>
    <t>9. Shareholders’ Equity Common Stock Sales Agreement On April 28, 2017, the Company entered into a Common Stock Sales Agreement with H.C. Wainwright &amp; Co., LLC (“Wainwright”), as sales agent, which was amended by Amendment No. 1 to the Common Stock Sales Agreement (the “Amendment”) on June 29, 2018 (the “Sales Agreement”), pursuant to which the Company may offer and sell, from time to time, through Wainwright, shares of Savara’s common stock, par value $0.001 per share (the “Shares”), having an aggregate offering price of not more than $60.0 million, in addition to the $2.3 million in shares sold prior to the Amendment. The Amendment was effective on July 13, 2018, the date the Company’s new shelf registration agreement on Form S-3, as filed with the Securities and Exchange Commission on June 29, 2018, was declared effective (“New Registration Statement”) by the Securities and Exchange Commission. The Shares will be offered and sold pursuant to the New Registration Statement.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 During the six months ended June 30, 2019, the Company sold 2,517,926 shares of common stock under the Sales Agreement, for net proceeds of approximately $23.9 million. Common Stock The Company’s amended and restated certificate of incorporation authorizes the Company to issue 201 million shares of common and preferred stock, consisting of 200 million shares of common stock with $0.001 par value and one million shares of preferred stock with $0.001 par value. The following is a summary of the Company’s common stock at June 30, 2019 and December 31, 2018.
June 30, 2019
December 31, 2018
Common stock authorized
200,000,000
200,000,000
Common stock outstanding
38,903,830
35,146,096
The Company’s shares of common stock reserved for issuance as of June 30, 2019 and December 31, 2018 were as follows:
June 30, 2019
December 31, 2018
Warrants acquired in merger
718,373
750,840
Warrants converted pursuant to merger
72,869
72,869
April 2017 SVB Warrants
24,725
24,725
June 2017 SVB Warrants
41,736
41,736
December 2018 SVB Warrants
11,332
11,332
Pre-funded warrants
775,000
775,000
Stock options outstanding
3,295,666
3,077,264
Issued and nonvested RSU's
130,000
156,250
Total shares reserved
5,069,701
4,910,016
Warrants The following table summarizes the outstanding warrants for the Company’s common stock as of June 30, 2019:
Shares Underlying Outstanding Warrants
Exercise Price
Expiration Date
314,446
$
52.50
November 2019
403,927
$
29.40
February 2021
72,869
$
8.98
June 2021
775,000
$
0.01
October 2024
24,725
$
9.10
April 2027
41,736
$
5.39
June 2027
11,332
$
8.824
December 2028
1,644,035</t>
  </si>
  <si>
    <t>Commitments and Settlement</t>
  </si>
  <si>
    <t>Commitments And Contingencies Disclosure [Abstract]</t>
  </si>
  <si>
    <t>10. Commitments and Settlement Operating Leases We are obligated under operating leases and subleases for office space. On November 29, 2017, we entered into a sublease agreement for office space for our corporate headquarters in Austin, Texas. The term of the sublease commenced on January 1, 2018 and will continue until July 31, 2021, with annual rental payments of approximately $0.2 million, paid over monthly installments, subject to increases of approximately 2% annually on the anniversary of the commencement date of the sublease term. However, monthly base rent for the first month of the sublease term was abated. We lease office space in Copenhagen, Denmark under a lease with an effective date of November 1, 2018 and that expires on September 30, 2022. The lease in Copenhagen can be terminated by the lessee and lessor no earlier than March 31, 2022 for vacating the premises by September 30, 2022 and contains an option to extend the lease term to remain in force until it is terminated in writing by either the lessee or lessor with a six month notice period from the first day of the month following September 30, 2022. For the six months ended June 30, 2019, it is not reasonably certain the Company will exercise the extension options inherent in the lease. Our annual rent is approximately $0.1 million, paid over monthly installments, subject to annual increases equal to the Danish consumer price index, or approximately 2% annually. On March 23, 2017, we sublet office space located in San Diego, California with rentable office space of approximately 13,707 square feet, which previously served as a predecessor’s corporate headquarters, to a third party as the Company no longer had an ongoing need for this facility. The term of the sub-sublease commenced on July 1, 2017 and expires on May 31, 2020, coterminous with a sublease agreement dated June 19, 2014 with the sublessor. As of June 30, 2019, annual rent under the sub-sublease is approximately $0.5 million, payable in monthly installments. We previously leased office space for our corporate headquarters in Austin, Texas, pursuant to an operating lease dated November 19, 2012, as amended May 22, 2015, under which we are obligated to remit annual rental payments of approximately $0.1 million payable in monthly installments for the period January 1, 2018 through November 30, 2019. On November 29, 2017, we entered into a sublease agreement pursuant to which the sublessee assumed the office space and rental payments effective January 1, 2018 through November 30, 2019 except for the first month rent on January 2018. The following is a maturity analysis of the annual undiscounted cash flows reconciled to the carrying value of the operating lease liabilities as of June 30, 2019 (in thousands):
Year ending December 31,
2019
$
397
2020
478
2021
184
2022
67
Total future minimum lease payments
$
1,126
Less imputed interest
(80
)
Total
$
1,046
For the three months ended June 30, 2019
For the six months ended June 30, 2019
Lease cost:
Operating lease cost
$
372
$
741
Sublease income
(153
)
(304
)
Total lease cost
$
219
$
437
Other information:
Operating cash flows from operating leases
$
194
$
388
Weighted-average remaining lease term (in months) - operating leases
22.7
22.7
Weighted-average discount rate - operating leases
8.5
%
8.5
% As of June 30, 2019, the carrying value of the right-of-use assets for the operating leases was $1.0 million, which is reflected in “Other non-current assets,” and the carrying value of the lease liabilities for operating leases was $1.0 million, of which $0.7 million related to the current portion of the lease liabilities is recorded in “Accrued expenses and other current liabilities,” and $0.3 million related to the non-current portion of the lease liabilities is recorded in “Other long-term liabilities.” Contingent Milestone Payment Settlement On May 27, 2019, the Company, through its wholly-owned subsidiary, Aravas Inc. (“Aravas”), entered into an amendment to the Business Transfer Agreement, dated May 13, 2016 (the “BTA”), between Aravas and Serenova. Prior to this amendment, the terms of the BTA provided for an aggregate of $21.5 million in cash payments to Serenova upon the achievement of certain Contingent Milestone Payments (See Note 7). This amendment modifies the BTA to provide for the issuance of 1,105,216 shares of the Company’s common stock, which represents the equivalent of approximately $12.5 million in shares of the Company’s common stock based on the volume weighted-average trading price of the Company’s common stock for the ten trading days ending May 23, 2019 in lieu of the Contingent Milestone Payments. This amendment further provides that Serenova will not sell, contract to sell, or otherwise transfer or dispose of the common stock, as issued under this amendment, until the earlier of (i) marketing approval of the Company’s Molgradex product by the U.S. Food and Drug Administration or (ii) twelve months following the date of this amendment. Risk Management The Company maintains various forms of insurance that the Company's management believes are adequate to reduce the exposure to certain risks associated with operating the Company’s business to an acceptable level. Employment Agreements Certain executive officers are entitled to payments if they are terminated without cause or resign for good reason (each as defined in the employment agreements). Upon termination without cause, and not as a result of death or disability or resignation for good reason, each of such officers is entitled to receive a payment of base salary for twelve months and a pro-rated portion of their unpaid bonus following termination of employment, and such officer will be entitled to continue to receive coverage under medical and dental benefit plans for twelve months or until such officer is covered under a separate plan from another employer. Upon a termination other than for cause or resignation for good reason within twelve months following a change in control, each of such officers is entitled to receive a payment of base salary for eighteen months and one-hundred percent of their unpaid bonus following termination of employment and such officer will be entitled to continue to receive coverage under medical and dental benefit plans for twelve months or until such officer is covered under a separate plan from another employer and will also be entitled to certain acceleration of such officer’s outstanding nonvested options at the time of such termination.</t>
  </si>
  <si>
    <t>Stock-Based Compensation</t>
  </si>
  <si>
    <t>Disclosure Of Compensation Related Costs Sharebased Payments [Abstract]</t>
  </si>
  <si>
    <t>11. Stock-Based Compensation A. Equity Incentive Plan 2008 Stock Option Plan The Company adopted the Savara Inc.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had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Stock option grants typically vest quarterly over three to four years and expire ten years from the grant date, and restricted stock grants vest on a quarterly basis over four years and expire ten years from the grant date. The Company no longer issues stock-based awards under the 2008 Plan. 2015 Omnibus Incentive Option Plan The Company operates the 2015 Omnibus Incentive Plan (the “2015 Plan”), which was amended and approved by stockholders in June 2018.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our board of directors or the compensation committee of our board of directors. As of June 30, 2019, the number of shares of our common stock available for grant under the 2015 Plan was 1,272,893 shares. B. Stock Option and Restricted Stock Units The Company values stock options using the Black-Scholes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C. Stock-Based Award Activity The following table provides a summary of stock-based awards for the 2008 Plan and 2015 Plan for the six months ended June 30, 2019 and 2018:
Six months ended June 30, 2019
Six months ended June 30, 2018
Stock Options
RSUs
Total
Stock Options
RSUs
Total
Outstanding as of December 31
3,077,264
156,250
3,233,514
1,916,832
86,875
2,003,707
Granted
339,125
—
339,125
31,720
120,000
151,720
Exercised
(97,223
)
(26,250
)
(123,473
)
(154,766
)
(24,375
)
(179,141
)
Forfeited
(23,500
)
—
(23,500
)
(102,500
)
—
(102,500
)
Outstanding as of June 30
3,295,666
130,000
3,425,666
1,691,286
182,500
1,873,786
D. Stock-Based Compensation Stock-based compensation expense is included in the following line items in the accompanying statements of operations and comprehensive loss for the three and six months ended June 30, 2019 and 2018 (in thousands):
Three Months Ended
Six Months Ended
June 30, 2019
June 30, 2018
June 30, 2019
June 30, 2018
Research and development
$
545
$
145
$
996
$
373
General and administrative
602
247
1,151
431
Total stock-based compensation
$
1,147
$
392
$
2,147
$
804</t>
  </si>
  <si>
    <t>License Agreement</t>
  </si>
  <si>
    <t>12. License Agreement The Company entered into a license agreement on May 12, 2016, as amended on June 4, 2018 (the “License Agreement”), with a licensee under which the licensee received an exclusive right to import, market, sell, distribute and promote Molgradex in Japan for the treatment of aPAP. In return, the licensee will pay the Company marketing and regulatory-based milestone payments and sales-based royalties. In October 2018, the Company achieved a milestone payment pursuant to the License Agreement resulting in the receipt of $0.3 million from the licensee. As of June 30, 2019, the Company has determined that it has not met all of the performance obligations under the License Agreement and, accordingly, has recorded the milestone payment as deferred revenue in “Other long-term liabilities” in the Company’s condensed consolidated balance sheet until such time the performance obligations are met.</t>
  </si>
  <si>
    <t>Net Loss Per Share</t>
  </si>
  <si>
    <t>Earnings Per Share [Abstract]</t>
  </si>
  <si>
    <t xml:space="preserve">13. Net Loss per Share Basic and diluted net loss per share is computed by dividing net loss by the weighted-average number of common stock outstanding during the period.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Six Months Ended
June 30, 2019
June 30, 2018
Awards under equity incentive plan
3,295,666
1,691,286
Nonvested restricted shares and restricted stock units
130,000
190,595
Warrants to purchase common stock
869,035
890,170
Total
4,294,701
2,772,051
The following table reconciles basic earnings per share of common stock for the three and six months ended June 30, 2019 and 2018:
Three Months Ended
Six Months Ended
June 30, 2019
June 30, 2018
June 30, 2019
June 30, 2018
Net loss
$
(21,939
)
$
(11,594
)
$
(34,051
)
$
(38,442
)
Net loss attributable to common stockholders
(21,939
)
(11,594
)
(34,051
)
(38,442
)
Undistributed earnings and net loss attributable to common stockholders, basic and diluted
(21,939
)
(11,594
)
(34,051
)
(38,442
)
Weighted average common shares outstanding, basic and diluted
38,440,647
31,433,494
37,235,209
31,376,425
Basic and diluted EPS
$
(0.57
)
$
(0.37
)
$
(0.91
)
$
(1.23
) </t>
  </si>
  <si>
    <t>Summary of Significant Accounting Policies (Policies)</t>
  </si>
  <si>
    <t>Basis of Presentation</t>
  </si>
  <si>
    <t xml:space="preserve">Basis of Presentation The interim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8. Certain prior period amounts have been reclassified for consistency with current period presentation. </t>
  </si>
  <si>
    <t>Unaudited Interim Financial Information</t>
  </si>
  <si>
    <t xml:space="preserve">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19, and its results of operations for the three and six months ended June 30, 2019 and 2018, and cash flows for the six months ended June 30, 2019 and 2018. The results of operations for interim periods shown in this report are not necessarily indicative of the results to be expected for the year ending December 31, 2019 or for any other future annual or interim period. The December 31, 2018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8. </t>
  </si>
  <si>
    <t>Liquidity</t>
  </si>
  <si>
    <t xml:space="preserve">Liquidity As of June 30, 2019, the Company had an accumulated deficit of approximately $163.8 million. The Company also had negative cash flow from operations of approximately $23.8 million during the six months ended June 30, 2019.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16.8 million and short-term investments of $94.9 million as of June 30, 2019, the Company intends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densed consolidated financial statements do not include any adjustments that might result from the outcome of this uncertainty. </t>
  </si>
  <si>
    <t>Principles of Consolidation</t>
  </si>
  <si>
    <t xml:space="preserve">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t>
  </si>
  <si>
    <t>Use of Estimates</t>
  </si>
  <si>
    <t xml:space="preserve">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contingent consideration prior to its settlement in May 2019 (See Note 10),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t>
  </si>
  <si>
    <t>Risks and Uncertainties</t>
  </si>
  <si>
    <t xml:space="preserve">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si>
  <si>
    <t>Cash and Cash Equivalents</t>
  </si>
  <si>
    <t xml:space="preserve">Cash and Cash Equivalents Cash and cash equivalents consist of cash and institutional bank money market accounts with original maturities of three months or less when acquired and are stated at cost, which approximates fair value. </t>
  </si>
  <si>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si>
  <si>
    <t>Concentration of Credit Risk</t>
  </si>
  <si>
    <t xml:space="preserve">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quality financial institutions and at times may exceed the amount of insurance provided on such deposits. </t>
  </si>
  <si>
    <t>Accrued Research and Development Costs</t>
  </si>
  <si>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t>
  </si>
  <si>
    <t>Business Combinations</t>
  </si>
  <si>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vailable information and, in some cases, assumptions with respect to the timing and amount of future revenue and expenses associated with an asset.</t>
  </si>
  <si>
    <t>Goodwill and Acquired In-Process Research and Development, and Deferred Tax Liability</t>
  </si>
  <si>
    <t>Goodwill, Acquired In-Process Research and Development, and Deferred Tax Liability Goodwill represents the excess of purchase price over the fair value of net assets acquired by the Company. Goodwill is not amortized, but assessed for impairment on an annual basis or more frequently if impairment indicators exist. Current guidance issued by the FASB, as previously adopted by the Company, provides an impairment model whereby the Company has the option to implement a one-step method for determining impairment of goodwill,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The Company adopted accounting guidance related to its annual acquired IPR&amp;D impairment test,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The Company performs its annual goodwill impairment test and IPR&amp;D impairment test, as described above, as of June 30th and September 30th, respectively, or whenever an event or change in circumstances occurs that would require reassessment of the recoverability of those assets. In June 2019, the Company determined that the results from its phase 3 study for the use of Molgradex for the treatment of aPAP required a current assessment for impairment of both its IPR&amp;D and goodwill. Upon completion of the aforementioned qualitative and quantitative impairment testing of its IPR&amp;D and quantitative impairment testing of its goodwill, the Company concluded that there was no impairment to its IPR&amp;D; however, goodwill was impaired resulting in a write-down of $7.4 million in the carrying value of goodwill from $26.8 million as of March 31, 2019 to $19.4 million as of June 30, 2019. If the Company experiences further material declines in our stock price, additional goodwill impairment may occur. In addition, for the six months ended June 30, 2019, the Company experienced a minimal decrease in the carrying value of goodwill and a decrease of approximately $0.1 million in the carrying value of IPR&amp;D, which was due to foreign currency translation.</t>
  </si>
  <si>
    <t>Tax Credit Receivable</t>
  </si>
  <si>
    <t>Tax Credit Receivable The Company has recorded a Danish tax credit earned by its subsidiary, Savara ApS, as of June 30, 2019. Under Danish tax law, Denmark remits a research and development tax credit equal to 22% of qualified research and development expenditures, not to exceed established thresholds. As of June 30, 2019, credits totaling $1.6 million had been generated but not yet received. Of this total Danish tax credit, $0.8 million is related to research and development activities incurred during the year ended December 31, 2018 and is recorded in “Prepaid expenses and other current assets” and expected to be received in the fourth quarter of 2019. The remaining portion of the Danish tax credit of $0.8 million, which was generated during the six months ended June 30, 2019, is recorded in “Other non-current assets” and is expected to be received in the fourth quarter of 2020. The Company also recognized tax credit income for the six months ended June 30, 2019 as provided by the Australian Taxation Office for qualified research and development expenditures incurred through our subsidiary, Savara Australia Pty. Limited. Under Australian tax law, Australia remits a research and development tax credit equal to 43.5% of qualified research and development expenditures, not to exceed established thresholds. As of June 30, 2019, credits totaling $0.3 million had been generated but not yet received and such amount is recorded in “Prepaid expenses and other current assets” with expectation of receipt in the first half of the year ending December 31, 2020.</t>
  </si>
  <si>
    <t>Leases</t>
  </si>
  <si>
    <t>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The Company adopted ASU 2016-02 as of January 1, 2019 using the effective date transition method of implementation offered under ASU 2018-11, “Leases (Topic 842) – Targeted Improvements” issued in July 2018 (“ASU 2018-11”), under which entities may change their date of initial application of ASU 2016-02 to the beginning of the period of adoption, or January 1, 2019, in the case of Savara. Accordingly, the Company is required to apply the prior lease guidance pursuant to ASC Topic 840 in the comparative periods, provide the disclosures required by ASC Topic 840 for all periods that continue to be presented in accordance with ASC Topic 840, recognize the effects of applying ASC 842 as a cumulative-effect adjustment to retained earnings as of January 1, 2019, if any, and provide certain disclosures under ASC 842 (see Note 10). The Company has also elected the package of practical expedients, applied by class of underlying asset, permitted in ASU 2018-11.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and (c) whether the unamortized initial direct costs before transition adjustments (as of the period of adoption) would have met the definition of initial direct costs in ASC 842 at lease commencement, and the Company did not separate lease and non-lease components. As a result of the adoption of the new lease accounting guidance using the effective date transition method, on January 1, 2019, the Company recognized (a) a lease liability of approximately $1.4 million, which represents the present value of the remaining lease payments, as of the date of adoption, of approximately $1.5 million, discounted using the Company’s incremental borrowing rate of 8.5%, and (b) a right-of-use asset of approximately $1.4 million. The adoption of the new standard did not result in any adjustment to the Company’s retained earnings as of January 1, 2019. The adoption of this standard did not have a material impact on the Company’s condensed consolidated balance sheets, cash used/provided from operating, investing, or financing activities in the condensed consolidated statements of cash flows, or on the Company’s operating results. The most significant impact was the recognition of right-of-use assets for operating leases, which are reflected in “Other non-current assets,” and lease liabilities for operating leases, which are reflected in “Accrued expenses and other current liabilities,” for the current portion of the lease liabilities, and in “Other long-term liabilities” for the non-current portion of the lease liabilities, respectively.</t>
  </si>
  <si>
    <t>Segment Reporting</t>
  </si>
  <si>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have one operating segment, specialty pharmaceuticals within the respiratory system. </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contingent consideration, prior to its settlement and full satisfaction in May 2019, related to the acquisition of certain assets, liabilities, and subsidiaries of Serenova A/S, formerly Serendex Pharmaceuticals A/S (“Serenova”), through the Company’s Danish subsidiary, Savara ApS (see Notes 7 and 10), for which any change is reflected in “General and administrative” expense Financial instruments not carried at fair value include accounts payable and accrued liabilities. The carrying amounts of these financial instruments approximate fair value due to the highly liquid nature of these short-term instruments. </t>
  </si>
  <si>
    <t>Revenue Recognition</t>
  </si>
  <si>
    <t>Revenue Recognition The Company will record revenue based on a five-step model in accordance with ASC 606, “Revenue from Contracts with Customers.” To date, the Company has not generated any product revenue from its drug candidates. The Company’s ability to generate product revenues, which the Company does not expect will occur in the near term,</t>
  </si>
  <si>
    <t>Milestone Revenue</t>
  </si>
  <si>
    <t>Milestone Revenue The Company is subject to a license agreement related to its Molgradex product candidate (see Note 12), which includes certain milestone payments to be remunerated by the licensee to Savara.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t>
  </si>
  <si>
    <t>Net Loss per Share</t>
  </si>
  <si>
    <t xml:space="preserve">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si>
  <si>
    <t xml:space="preserve">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1). Forfeitures are recognized when they occur, which may result in the reversal of compensation costs in subsequent periods as the forfeitures arise. </t>
  </si>
  <si>
    <t>Manufacturing and Other Commitments and Contingencies</t>
  </si>
  <si>
    <t xml:space="preserve">Manufacturing and Other Commitments and Contingencies The Company is subject to various manufacturing royalties and payments related to its product candidate, Molgradex. Under a manufacture and supply agreement with the active pharmaceutical ingredients (“API”) manufacturer,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Pursuant to a license agreement (see Note 12) between the Company and a Japanese licensee regarding the development and commercialization of Molgradex for the treatment of aPAP in Japan, the Company shall fund the licensee fifty percent (50%), up to a maximum of approximately $0.8 million, of the external costs associated with specific regulatory and filing activities to be conducted by the licensee. As of June 30, 2019, no costs have been incurred. Under an agreement with a medical education and research foundation entered into on October 8, 2018, the Company is subject to a milestone payment for the use of proprietary information and material in intellectual property filings related to the application of Molgradex in the treatment of NTM. The Company will owe royalties to the foundation based on net sales of Molgradex for the treatment of NTM equal to one half of one percent (0.5%) after publication of the intellectual property filings and one quarter of one percent (0.25%) prior to the publication or in the event publication does not occur, with respect to the specified intellectual property filings. The Company is also subject to certain contingent milestone payments, disclosed in the following table, payable to the manufacturer of the nebulizer used to administer Molgradex. In addition to these milestones, the Company will owe a royalty to the manufacturer of the nebulizer based on net sales. The royalty rate ranges from three and one half percent (3.5%) to five percent (5%) depending on the device technology used by the Company to administer the product. Manufacturing and Other Contingent Milestone and Co-Development Payments (in thousands):
June 30, 2019
Molgradex API manufacturer:
Achievement of certain milestones related to validation of API and regulatory approval of Molgradex
$
3,350
Molgradex nebulizer manufacturer:
Achievement of various development activities and regulatory approval of nebulizer utilized to administer Molgradex
7,730
Molgradex Japanese licensee:
Co-development and regulatory costs
750
Medical education and research foundation:
First commercial sale in the U.S. of Molgradex in treatment of NTM
500
Total manufacturing and other commitments
$
12,330
The milestones and co-developement commitments disclosed above reflect the activities that have (i) not been met or incurred; (ii) not been remunerated; and (iii) not accrued, as the activities are not deemed probable or resonably estimable, as of June 30, 2019. </t>
  </si>
  <si>
    <t>Income Taxes</t>
  </si>
  <si>
    <t xml:space="preserve">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
  </si>
  <si>
    <t>Recent Accounting Pronouncements</t>
  </si>
  <si>
    <t>Recent Accounting Pronouncements In August 2018, the FASB issued ASU 2018-13, “Fair Value Measurement (Topic 820): Disclosure Framework- Changes to the Disclosure Requirements for Fair Value Measurement.” The update eliminates, adds, and modifies certain disclosure requirements for fair value measurements as part of its disclosure framework project. ASU 2018-13 is effective for fiscal years beginning after December 15, 2019 and for interim periods within those fiscal years, with early adoption permitted. The Company has not adopted ASU 2018-13 and is currently evaluating its impact on our condensed consolidated financial statements. In November 2018, the FASB issued ASU 2018-18, “Collaborative Arrangements (Topic 808): Clarifying the Interaction between Topic 808 and Topic 606.” The update clarifies that certain transactions between collaborative partners should be accounted for as revenue under the new revenue standard ASC 606 when the collaborative partner is a customer, specifies the unit of account for determining whether a transaction with a customer is a distinct good or service under ASC 606, and precludes a company from presenting transactions with a collaborative partner that are not in the scope of ASC 606 together with revenue from contracts with customers. ASU 2018-18 is effective for fiscal years beginning after December 15, 2019 and for interim periods within those fiscal years, with early adoption permitted. The Company has not yet adopted ASU 2018-18 and is currently evaluating its impact on our condensed consolidated financial statements. In March 2019, the FASB issued ASU 2019-01, “Leases (Topic 842): Codification Improvements,” which aims to clarify and revise guidance for certain lessors and clarify interim transition disclosure requirements for ASC 842. ASU 2019-01 is effective for fiscal years beginning after December 15, 2019 and for interim periods within those fiscal years, with early adoption permitted. The Company has not yet adopted ASU 2019-01 and is currently evaluating its impact on our condensed consolidated financial statements. In April 2019, the FASB issued ASU 2019-04, “Codification Improvements to Topic 326, Financial Instruments—Credit Losses, Topic 815, Derivatives and Hedging, and Topic 825, Financial Instruments.” The Company has reviewed ASU 2019-01 and concluded that it has no impact on our condensed consolidated financial statements.</t>
  </si>
  <si>
    <t>Summary of Significant Accounting Policies (Tables)</t>
  </si>
  <si>
    <t>Schedule of Manufacturing and Other Contingent Milestone and Co-Development Payments</t>
  </si>
  <si>
    <t>Manufacturing and Other Contingent Milestone and Co-Development Payments (in thousands):
June 30, 2019
Molgradex API manufacturer:
Achievement of certain milestones related to validation of API and regulatory approval of Molgradex
$
3,350
Molgradex nebulizer manufacturer:
Achievement of various development activities and regulatory approval of nebulizer utilized to administer Molgradex
7,730
Molgradex Japanese licensee:
Co-development and regulatory costs
750
Medical education and research foundation:
First commercial sale in the U.S. of Molgradex in treatment of NTM
500
Total manufacturing and other commitments
$
12,330</t>
  </si>
  <si>
    <t>Prepaid Expenses and Other Current Assets (Tables)</t>
  </si>
  <si>
    <t>Schedule of Prepaid Expenses and Other Current Assets</t>
  </si>
  <si>
    <t>Prepaid expenses consisted of (in thousands):
June 30, 2019
December 31, 2018
R&amp;D tax credit receivable
$
1,134
$
1,263
Prepaid clinical trial costs
280
561
VAT receivable
583
421
Prepaid insurance
261
162
Deposits and other
178
107
Total prepaid expenses and other current assets
$
2,436
$
2,514</t>
  </si>
  <si>
    <t>Accrued Expenses and Other Current Liabilities (Tables)</t>
  </si>
  <si>
    <t>Summary of Accrued Expenses and Other Current Liabilities</t>
  </si>
  <si>
    <t>Accrued expenses and other current liabilities consisted of (in thousands):
June 30, 2019
December 31, 2018
Accrued contracted research and development costs
$
2,835
$
2,044
Accrued general and administrative costs
336
371
Accrued compensation
706
643
Foreign currency exchange derivative
41
26
Deferred revenue
—
250
Lease liability
689
—
Other
5
41
Total accrued expenses and other current liabilities
$
4,612
$
3,375</t>
  </si>
  <si>
    <t>Short-term Investments (Tables)</t>
  </si>
  <si>
    <t>Summary of Major Security Type of Investments</t>
  </si>
  <si>
    <t>The following table summarizes, by major security type, the Company’s investments (in thousands):
As of June 30, 2019:
Amortized Cost
Gross Unrealized Gains
Gross Unrealized Losses
Fair Value
Short-term investments
U.S. government securities
$
28,326
$
34
$
—
$
28,360
Asset backed securities
5,767
17
—
5,784
Corporate securities
30,443
64
—
30,507
Commercial paper
30,251
—
—
30,251
Total short-term investments
$
94,787
$
115
$
—
$
94,902
As of December 31, 2018:
Amortized Cost
Gross Unrealized Gains
Gross Unrealized Losses
Fair Value
Short-term investments
U.S. government securities
$
15,967
$
—
$
(2
)
$
15,965
Asset backed securities
8,595
—
(7
)
8,588
Corporate securities
19,975
—
(21
)
19,954
Commercial paper
42,022
—
—
42,022
Total short-term investments
$
86,559
$
—
$
(30
)
$
86,529</t>
  </si>
  <si>
    <t>Debt Facility (Tables)</t>
  </si>
  <si>
    <t>Summary of Components of Debt Facility Carrying Value</t>
  </si>
  <si>
    <t>The following table summarizes the components of the debt facility carrying value, which approximates the fair value (in thousands):
As of June 30, 2019
Short-term
Long-term
Principal payments to lender and end of term charge
$
—
$
25,236
Debt issuance costs
—
(221
)
Debt discount related to warrants
—
(193
)
Carrying Value
$
—
$
24,822</t>
  </si>
  <si>
    <t>Fair Value Measurements (Tables)</t>
  </si>
  <si>
    <t>Summary of Fair Value of Financial Instruments</t>
  </si>
  <si>
    <t>The fair value of these instruments as of June 30, 2019 and December 31, 2018 was as follows (in thousands
Quoted Prices in Active Markets for Identical Assets (Level 1)
Significant Other Observable Inputs (Level 2)
Significant Unobservable Inputs (Level 3)
As of June 30, 2019:
Cash equivalents:
U.S. Treasury money market funds
$
13,577
$
—
$
—
Short-term investments:
U.S. government securities
$
28,360
$
—
$
—
Asset backed securities
$
—
$
5,784
$
—
Corporate securities
$
—
$
30,507
$
—
Commercial paper
$
—
$
30,251
$
—
Liabilities:
Foreign exchange derivatives not designated as hedging instruments
$
—
$
41
$
—
As of December 31, 2018:
Cash equivalents:
U.S. Treasury money market funds
$
14,710
$
—
$
—
Commercial paper
$
—
$
4,411
$
—
Corporate securities
$
—
$
2,371
$
—
Short-term investments:
U.S. government securities
$
15,965
$
—
$
—
Asset backed securities
$
8,588
Corporate securities
$
—
$
19,954
$
—
Commercial paper
$
—
$
42,022
$
—
Liabilities:
Contingent consideration
$
—
$
—
$
12,214
Foreign exchange derivatives not designated as hedging instruments
$
—
$
26
$
—</t>
  </si>
  <si>
    <t>Summary of Changes in Fair Value of Company's Level 3 Financial Instruments</t>
  </si>
  <si>
    <t>The following table sets forth a summary of the changes in the fair value of the Company’s Level 3 financial instruments (in thousands) for the six months ended June 30, 2019 and year ended December 31, 2018:
Contingent Consideration
As of December 31, 2017
$
11,948
Change in fair value
266
Balance at December 31, 2018
$
12,214
Change in fair value
219
Settlement of contingent liability
(12,433
)
Balance at June 30, 2019
$
—</t>
  </si>
  <si>
    <t>Shareholders' Equity (Tables)</t>
  </si>
  <si>
    <t>Summary of Company’s Common Stock</t>
  </si>
  <si>
    <t>The following is a summary of the Company’s common stock at June 30, 2019 and December 31, 2018.
June 30, 2019
December 31, 2018
Common stock authorized
200,000,000
200,000,000
Common stock outstanding
38,903,830
35,146,096</t>
  </si>
  <si>
    <t>Company's Shares of Common Stock Reserved for Issuance</t>
  </si>
  <si>
    <t>The Company’s shares of common stock reserved for issuance as of June 30, 2019 and December 31, 2018 were as follows:
June 30, 2019
December 31, 2018
Warrants acquired in merger
718,373
750,840
Warrants converted pursuant to merger
72,869
72,869
April 2017 SVB Warrants
24,725
24,725
June 2017 SVB Warrants
41,736
41,736
December 2018 SVB Warrants
11,332
11,332
Pre-funded warrants
775,000
775,000
Stock options outstanding
3,295,666
3,077,264
Issued and nonvested RSU's
130,000
156,250
Total shares reserved
5,069,701
4,910,016</t>
  </si>
  <si>
    <t>Summary of Outstanding Warrants for Company's Common Stock</t>
  </si>
  <si>
    <t>The following table summarizes the outstanding warrants for the Company’s common stock as of June 30, 2019:
Shares Underlying Outstanding Warrants
Exercise Price
Expiration Date
314,446
$
52.50
November 2019
403,927
$
29.40
February 2021
72,869
$
8.98
June 2021
775,000
$
0.01
October 2024
24,725
$
9.10
April 2027
41,736
$
5.39
June 2027
11,332
$
8.824
December 2028
1,644,035</t>
  </si>
  <si>
    <t>Commitments and Settlement (Tables)</t>
  </si>
  <si>
    <t>Schedule of Maturity Analysis of Annual Undiscounted Cash Flows Reconciled to Carrying Value of Operating Lease Liabilities</t>
  </si>
  <si>
    <t>The following is a maturity analysis of the annual undiscounted cash flows reconciled to the carrying value of the operating lease liabilities as of June 30, 2019 (in thousands):
Year ending December 31,
2019
$
397
2020
478
2021
184
2022
67
Total future minimum lease payments
$
1,126
Less imputed interest
(80
)
Total
$
1,046</t>
  </si>
  <si>
    <t>Schedule of Lease Cost and Other Information</t>
  </si>
  <si>
    <t xml:space="preserve">For the three months ended June 30, 2019
For the six months ended June 30, 2019
Lease cost:
Operating lease cost
$
372
$
741
Sublease income
(153
)
(304
)
Total lease cost
$
219
$
437
Other information:
Operating cash flows from operating leases
$
194
$
388
Weighted-average remaining lease term (in months) - operating leases
22.7
22.7
Weighted-average discount rate - operating leases
8.5
%
8.5
% </t>
  </si>
  <si>
    <t>Stock-Based Compensation (Tables)</t>
  </si>
  <si>
    <t>Summary of Stock-based Awards for 2008 Plan and 2015 Plan</t>
  </si>
  <si>
    <t>The following table provides a summary of stock-based awards for the 2008 Plan and 2015 Plan for the six months ended June 30, 2019 and 2018:
Six months ended June 30, 2019
Six months ended June 30, 2018
Stock Options
RSUs
Total
Stock Options
RSUs
Total
Outstanding as of December 31
3,077,264
156,250
3,233,514
1,916,832
86,875
2,003,707
Granted
339,125
—
339,125
31,720
120,000
151,720
Exercised
(97,223
)
(26,250
)
(123,473
)
(154,766
)
(24,375
)
(179,141
)
Forfeited
(23,500
)
—
(23,500
)
(102,500
)
—
(102,500
)
Outstanding as of June 30
3,295,666
130,000
3,425,666
1,691,286
182,500
1,873,786</t>
  </si>
  <si>
    <t>Stock-based Compensation Expense included in Accompanying Statements of Operations and Comprehensive Loss</t>
  </si>
  <si>
    <t>Stock-based compensation expense is included in the following line items in the accompanying statements of operations and comprehensive loss for the three and six months ended June 30, 2019 and 2018 (in thousands):
Three Months Ended
Six Months Ended
June 30, 2019
June 30, 2018
June 30, 2019
June 30, 2018
Research and development
$
545
$
145
$
996
$
373
General and administrative
602
247
1,151
431
Total stock-based compensation
$
1,147
$
392
$
2,147
$
804</t>
  </si>
  <si>
    <t>Net Loss Per Share (Tables)</t>
  </si>
  <si>
    <t>Schedule of Anti-dilutive 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Six Months Ended
June 30, 2019
June 30, 2018
Awards under equity incentive plan
3,295,666
1,691,286
Nonvested restricted shares and restricted stock units
130,000
190,595
Warrants to purchase common stock
869,035
890,170
Total
4,294,701
2,772,051</t>
  </si>
  <si>
    <t>Reconciles Basic Earnings Per Share and Diluted Earnings Per Share of Common Stock</t>
  </si>
  <si>
    <t>The following table reconciles basic earnings per share of common stock for the three and six months ended June 30, 2019 and 2018:
Three Months Ended
Six Months Ended
June 30, 2019
June 30, 2018
June 30, 2019
June 30, 2018
Net loss
$
(21,939
)
$
(11,594
)
$
(34,051
)
$
(38,442
)
Net loss attributable to common stockholders
(21,939
)
(11,594
)
(34,051
)
(38,442
)
Undistributed earnings and net loss attributable to common stockholders, basic and diluted
(21,939
)
(11,594
)
(34,051
)
(38,442
)
Weighted average common shares outstanding, basic and diluted
38,440,647
31,433,494
37,235,209
31,376,425
Basic and diluted EPS
$
(0.57
)
$
(0.37
)
$
(0.91
)
$
(1.23
)</t>
  </si>
  <si>
    <t>Description of Business and Basis of Presentation - Additional Information (Detail)</t>
  </si>
  <si>
    <t>Jun. 30, 2019USD ($)Segment</t>
  </si>
  <si>
    <t>Number of operating segments | Segment</t>
  </si>
  <si>
    <t>Product revenue from inception to date | $</t>
  </si>
  <si>
    <t>Type of Revenue [Extensible List]</t>
  </si>
  <si>
    <t>us-gaap:ProductMember</t>
  </si>
  <si>
    <t>Summary of Significant Accounting Policies - Additional Information (Detail)</t>
  </si>
  <si>
    <t>1 Months Ended</t>
  </si>
  <si>
    <t>Jun. 30, 2019USD ($)</t>
  </si>
  <si>
    <t>Jun. 30, 2018USD ($)</t>
  </si>
  <si>
    <t>Mar. 31, 2019USD ($)</t>
  </si>
  <si>
    <t>Jan. 01, 2019USD ($)</t>
  </si>
  <si>
    <t>Dec. 31, 2018USD ($)</t>
  </si>
  <si>
    <t>Summary Of Significant Accounting Policies [Line Items]</t>
  </si>
  <si>
    <t>Cash flow from operations</t>
  </si>
  <si>
    <t>Cash and cash equivalents with original maturities</t>
  </si>
  <si>
    <t>three months or less</t>
  </si>
  <si>
    <t>Impairment of IPR&amp;D</t>
  </si>
  <si>
    <t>Carrying value of goodwill</t>
  </si>
  <si>
    <t>Carrying value of IPR&amp;D</t>
  </si>
  <si>
    <t>Operating lease, liability</t>
  </si>
  <si>
    <t>Present value of remaining lease payments</t>
  </si>
  <si>
    <t>Operating lease, right-of -use asset</t>
  </si>
  <si>
    <t>Discounted using incremental borrowing rate</t>
  </si>
  <si>
    <t>8.50%</t>
  </si>
  <si>
    <t>Date of agreement</t>
  </si>
  <si>
    <t>Oct. 8,
		2018</t>
  </si>
  <si>
    <t>Contingent milestones or co-development commitments met or incurred</t>
  </si>
  <si>
    <t>Contingent milestones or co-development commitments met or remunerated</t>
  </si>
  <si>
    <t>Contingent Milestones Or Co Development Commitments Accrued</t>
  </si>
  <si>
    <t>Active Pharmaceutical Ingredients [Member]</t>
  </si>
  <si>
    <t>Agreement description</t>
  </si>
  <si>
    <t>Under a manufacture and supply agreement with the active pharmaceutical ingredients (“API”) manufacturer,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t>
  </si>
  <si>
    <t>aPAP [Member] | Japan [Member]</t>
  </si>
  <si>
    <t>Percentage of other contingent milestone payments associated with specific regulatory and filing activities</t>
  </si>
  <si>
    <t>50.00%</t>
  </si>
  <si>
    <t>Other contingent milestone payments associated with specific regulatory and filing activities</t>
  </si>
  <si>
    <t>License agreement development and commercialization cost</t>
  </si>
  <si>
    <t>aPAP [Member] | Japan [Member] | Maximum [Member]</t>
  </si>
  <si>
    <t>NTM [Member]</t>
  </si>
  <si>
    <t>Royalty percent on net sale after publication of the intellectual property</t>
  </si>
  <si>
    <t>0.50%</t>
  </si>
  <si>
    <t>Royalty percent on net sale prior publication of the intellectual property</t>
  </si>
  <si>
    <t>0.25%</t>
  </si>
  <si>
    <t>Nebulizer | Maximum [Member]</t>
  </si>
  <si>
    <t>Royalty percent on net sale</t>
  </si>
  <si>
    <t>5.00%</t>
  </si>
  <si>
    <t>Nebulizer | Minimum [Member]</t>
  </si>
  <si>
    <t>3.50%</t>
  </si>
  <si>
    <t>ASC 842</t>
  </si>
  <si>
    <t>Savara ApS [Member]</t>
  </si>
  <si>
    <t>Research and development tax credits</t>
  </si>
  <si>
    <t>22.00%</t>
  </si>
  <si>
    <t>Research and development tax credits receivable</t>
  </si>
  <si>
    <t>Savara ApS [Member] | Prepaid Expenses and Other Current Assets [Member]</t>
  </si>
  <si>
    <t>Savara ApS [Member] | Other Non-Current Assets [Member]</t>
  </si>
  <si>
    <t>Savara Australia Pty Limited [Member]</t>
  </si>
  <si>
    <t>43.50%</t>
  </si>
  <si>
    <t>Savara Australia Pty Limited [Member] | Prepaid Expenses and Other Current Assets [Member]</t>
  </si>
  <si>
    <t>IPR&amp;D [Member]</t>
  </si>
  <si>
    <t>Summary of Significant Accounting Policies - Schedule of Manufacturing and Other Contingent Milestone and Co-Development Payments (Detail) $ in Thousands</t>
  </si>
  <si>
    <t>Total manufacturing and other commitments</t>
  </si>
  <si>
    <t>Achievement of certain milestones related to validation of API and regulatory approval of Molgradex</t>
  </si>
  <si>
    <t>Molgradex Nebulizer Manufacturer [Member]</t>
  </si>
  <si>
    <t>Achievement of various development activities and regulatory approval of nebulizer utilized to administer Molgradex</t>
  </si>
  <si>
    <t>Molgradex Japanese Licensee [Member] | Japan [Member]</t>
  </si>
  <si>
    <t>Co-development and regulatory costs</t>
  </si>
  <si>
    <t>First commercial sale in the U.S. of Molgradex in treatment of NTM</t>
  </si>
  <si>
    <t>Prepaid Expenses and Other Current Assets - Summary of Prepaid Expenses and Other Current Assets (Detail) - USD ($) $ in Thousands</t>
  </si>
  <si>
    <t>R&amp;D tax credit receivable</t>
  </si>
  <si>
    <t>Prepaid clinical trial costs</t>
  </si>
  <si>
    <t>VAT receivable</t>
  </si>
  <si>
    <t>Prepaid insurance</t>
  </si>
  <si>
    <t>Deposits and other</t>
  </si>
  <si>
    <t>Total prepaid expenses and other current assets</t>
  </si>
  <si>
    <t>Accrued Expenses and Other Current Liabilities - Summary of Accrued Expenses and Other Current Liabilities (Detail) - USD ($) $ in Thousands</t>
  </si>
  <si>
    <t>Accrued contracted research and development costs</t>
  </si>
  <si>
    <t>Accrued general and administrative costs</t>
  </si>
  <si>
    <t>Accrued compensation</t>
  </si>
  <si>
    <t>Foreign currency exchange derivative</t>
  </si>
  <si>
    <t>Deferred revenue</t>
  </si>
  <si>
    <t>Lease liability</t>
  </si>
  <si>
    <t>Other</t>
  </si>
  <si>
    <t>Total accrued expenses and other current liabilities</t>
  </si>
  <si>
    <t>Short-term Investments - Summary of Major Security and Type of Investments (Detail) - USD ($) $ in Thousands</t>
  </si>
  <si>
    <t>Schedule Of Available For Sale Securities [Line Items]</t>
  </si>
  <si>
    <t>Amortized Cost</t>
  </si>
  <si>
    <t>Gross Unrealized Gains</t>
  </si>
  <si>
    <t>Gross Unrealized Losses</t>
  </si>
  <si>
    <t>Fair Value</t>
  </si>
  <si>
    <t>U.S. Government Securities [Member]</t>
  </si>
  <si>
    <t>Asset Backed Securities [Member]</t>
  </si>
  <si>
    <t>Corporate Securities [Member]</t>
  </si>
  <si>
    <t>Commercial Paper [Member]</t>
  </si>
  <si>
    <t>Short-term Investments - Additional Information (Detail) - USD ($)</t>
  </si>
  <si>
    <t>Realized gains or losses on investments</t>
  </si>
  <si>
    <t>Debt Facility - Additional Information (Detail)</t>
  </si>
  <si>
    <t>Apr. 28, 2017USD ($)Tranche$ / sharesshares</t>
  </si>
  <si>
    <t>Dec. 31, 2018USD ($)$ / sharesshares</t>
  </si>
  <si>
    <t>Jun. 30, 2019USD ($)Trancheshares</t>
  </si>
  <si>
    <t>Line Of Credit Facility [Line Items]</t>
  </si>
  <si>
    <t>Prepayment fee percentage</t>
  </si>
  <si>
    <t>6.00%</t>
  </si>
  <si>
    <t>Warrants issued to purchase shares of common stock | shares</t>
  </si>
  <si>
    <t>Amortization of debt discount</t>
  </si>
  <si>
    <t>April 2017 Warrants [Member]</t>
  </si>
  <si>
    <t>Warrants, expected term</t>
  </si>
  <si>
    <t>10 years</t>
  </si>
  <si>
    <t>April 2017 Warrants [Member] | Volatility [Member]</t>
  </si>
  <si>
    <t>Warrants, expected rate</t>
  </si>
  <si>
    <t>April 2017 Warrants [Member] | Risk Free Interest Rate [Member]</t>
  </si>
  <si>
    <t>April 2017 Warrants [Member] | Dividend Yield [Member]</t>
  </si>
  <si>
    <t>April 2017 Warrants [Member] | Common Stock [Member]</t>
  </si>
  <si>
    <t>Exercise price of warrants per share | $ / shares</t>
  </si>
  <si>
    <t>Warrants expiration term</t>
  </si>
  <si>
    <t>Warrants expiration date</t>
  </si>
  <si>
    <t>Apr. 28,
		2027</t>
  </si>
  <si>
    <t>June 2017 Warrants [Member]</t>
  </si>
  <si>
    <t>June 2017 Warrants [Member] | Volatility [Member]</t>
  </si>
  <si>
    <t>June 2017 Warrants [Member] | Risk Free Interest Rate [Member]</t>
  </si>
  <si>
    <t>June 2017 Warrants [Member] | Dividend Yield [Member]</t>
  </si>
  <si>
    <t>June 2017 Warrants [Member] | Common Stock [Member]</t>
  </si>
  <si>
    <t>Jun. 15,
		2027</t>
  </si>
  <si>
    <t>December 2018 Warrants [Member]</t>
  </si>
  <si>
    <t>December 2018 Warrants [Member] | Volatility [Member]</t>
  </si>
  <si>
    <t>December 2018 Warrants [Member] | Risk Free Interest Rate [Member]</t>
  </si>
  <si>
    <t>December 2018 Warrants [Member] | Dividend Yield [Member]</t>
  </si>
  <si>
    <t>December 2018 Warrants [Member] | Common Stock [Member]</t>
  </si>
  <si>
    <t>Dec. 4,
		2028</t>
  </si>
  <si>
    <t>Loan and Security Agreement [Member] | Silicon Valley Bank [Member]</t>
  </si>
  <si>
    <t>Number of tranches | Tranche</t>
  </si>
  <si>
    <t>Loan and security agreement, maximum amount</t>
  </si>
  <si>
    <t>Loan agreement amendment date</t>
  </si>
  <si>
    <t>Oct. 31,
		2017</t>
  </si>
  <si>
    <t>Loan and Security Agreement [Member] | Silicon Valley Bank [Member] | Term Loan</t>
  </si>
  <si>
    <t>Interest rate, basis spread</t>
  </si>
  <si>
    <t>3.00%</t>
  </si>
  <si>
    <t>Debt instrument interest only payment maturity date</t>
  </si>
  <si>
    <t>2020-10</t>
  </si>
  <si>
    <t>Debt instrument principal and interest payment period</t>
  </si>
  <si>
    <t>25 months</t>
  </si>
  <si>
    <t>Debt instrument extended interest only payment maturity date</t>
  </si>
  <si>
    <t>2022-11</t>
  </si>
  <si>
    <t>Payments of debt issuance costs</t>
  </si>
  <si>
    <t>Prepayment description</t>
  </si>
  <si>
    <t>(i) a prepayment fee (3.0% of funded amounts in months 1-12, 2.0% of funded amounts in months 13-24, and 1.0% thereafter); and (ii) an end of term charge equal to 6.0% of the amount of principal borrowed.</t>
  </si>
  <si>
    <t>Loan and Security Agreement [Member] | Silicon Valley Bank [Member] | Term Loan | Prepayment Fee 1-12 Months [Member]</t>
  </si>
  <si>
    <t>Loan and Security Agreement [Member] | Silicon Valley Bank [Member] | Term Loan | Prepayment Fee 13-24 Months [Member]</t>
  </si>
  <si>
    <t>2.00%</t>
  </si>
  <si>
    <t>Loan and Security Agreement [Member] | Silicon Valley Bank [Member] | Term Loan | Prepayment Fee Thereafter [Member]</t>
  </si>
  <si>
    <t>1.00%</t>
  </si>
  <si>
    <t>Loan and Security Agreement [Member] | Silicon Valley Bank [Member] | First Tranche [Member]</t>
  </si>
  <si>
    <t>Line of credit refinance outstanding amount</t>
  </si>
  <si>
    <t>Loan and Security Agreement [Member] | Silicon Valley Bank [Member] | Second Tranche [Member]</t>
  </si>
  <si>
    <t>Loan and security agreement, amount available upon certain condition</t>
  </si>
  <si>
    <t>Line of credit facility available upon request prior to period</t>
  </si>
  <si>
    <t>Sep. 30,
		2019</t>
  </si>
  <si>
    <t>Cash collateral amount</t>
  </si>
  <si>
    <t>Market capitalization requirements and thresholds</t>
  </si>
  <si>
    <t>Debt Facility - Summary of Components of Debt Facility Carrying Value (Detail) - USD ($) $ in Thousands</t>
  </si>
  <si>
    <t>Principal payments to lender and end of term charge, Long-term</t>
  </si>
  <si>
    <t>Debt issuance costs, Long-term</t>
  </si>
  <si>
    <t>Debt discount related to warrants, Long-term</t>
  </si>
  <si>
    <t>Carrying Value, Long-term</t>
  </si>
  <si>
    <t>Fair Value Measurements - Summary of Fair Value of Financial Instruments (Detail) - USD ($) $ in Thousands</t>
  </si>
  <si>
    <t>Short-term investments:</t>
  </si>
  <si>
    <t>Fair Value, Measurements, Recurring [Member] | Quoted Prices in Active Markets for Identical Assets (Level 1) [Member] | U.S. Treasury Money Market Funds [Member]</t>
  </si>
  <si>
    <t>Cash equivalents:</t>
  </si>
  <si>
    <t>Cash equivalents</t>
  </si>
  <si>
    <t>Fair Value, Measurements, Recurring [Member] | Quoted Prices in Active Markets for Identical Assets (Level 1) [Member] | U.S. Government Securities [Member]</t>
  </si>
  <si>
    <t>Fair Value, Measurements, Recurring [Member] | Significant Other Observable Inputs (Level 2) [Member]</t>
  </si>
  <si>
    <t>Liabilities:</t>
  </si>
  <si>
    <t>Foreign exchange derivatives not designated as hedging instruments</t>
  </si>
  <si>
    <t>Fair Value, Measurements, Recurring [Member] | Significant Other Observable Inputs (Level 2) [Member] | Asset Backed Securities [Member]</t>
  </si>
  <si>
    <t>Fair Value, Measurements, Recurring [Member] | Significant Other Observable Inputs (Level 2) [Member] | Corporate Securities [Member]</t>
  </si>
  <si>
    <t>Fair Value, Measurements, Recurring [Member] | Significant Other Observable Inputs (Level 2) [Member] | Commercial Paper [Member]</t>
  </si>
  <si>
    <t>Fair Value, Measurements, Recurring [Member] | Significant Unobservable Inputs (Level 3) [Member]</t>
  </si>
  <si>
    <t>Fair Value Measurements - Additional Information (Detail) - USD ($)</t>
  </si>
  <si>
    <t>12 Months Ended</t>
  </si>
  <si>
    <t>May 27, 2019</t>
  </si>
  <si>
    <t>Dec. 31, 2017</t>
  </si>
  <si>
    <t>Fair Value Assets And Liabilities Measured On Recurring And Nonrecurring Basis [Line Items]</t>
  </si>
  <si>
    <t>Fair value, assets, level 1 to level 2 transfers, amount</t>
  </si>
  <si>
    <t>Fair value, assets, level 2 to level 1 transfers, amount</t>
  </si>
  <si>
    <t>Fair value, assets, transfers into level 3, amount</t>
  </si>
  <si>
    <t>Fair value, assets, transfers out of level 3, amount</t>
  </si>
  <si>
    <t>Contingent Consideration [Member]</t>
  </si>
  <si>
    <t>Contingent consideration liability</t>
  </si>
  <si>
    <t>Serenova A/S [Member]</t>
  </si>
  <si>
    <t>Business combination completion date</t>
  </si>
  <si>
    <t>Jul. 15,
		2016</t>
  </si>
  <si>
    <t>European Medicines Agency Approval [Member]</t>
  </si>
  <si>
    <t>Contingent milestone payments</t>
  </si>
  <si>
    <t>FDA Approval [Member]</t>
  </si>
  <si>
    <t>Japanese Pharmaceuticals and Medical Devices Agency Approval [Member]</t>
  </si>
  <si>
    <t>Fair Value Measurements - Summary of Changes in Fair Value of Company's Level 3 Financial Instruments (Detail) - Contingent Consideration [Member] - USD ($) $ in Thousands</t>
  </si>
  <si>
    <t>Fair Value Liabilities Measured On Recurring Basis Unobservable Input Reconciliation [Line Items]</t>
  </si>
  <si>
    <t>Beginning balance</t>
  </si>
  <si>
    <t>Change in fair value</t>
  </si>
  <si>
    <t>Settlement of contingent liability</t>
  </si>
  <si>
    <t>Ending balance</t>
  </si>
  <si>
    <t>Derivative Financial Instruments - Additional Information (Detail) - Forward Exchange Contracts [Member] $ in Millions</t>
  </si>
  <si>
    <t>Derivative [Line Items]</t>
  </si>
  <si>
    <t>Unsettled forward exchange contracts to purchase foreign currency</t>
  </si>
  <si>
    <t>Derivative liabilities, fair value</t>
  </si>
  <si>
    <t>Shareholders' Equity - Additional Information (Detail) - USD ($) $ / shares in Units, $ in Millions</t>
  </si>
  <si>
    <t>Jul. 12, 2018</t>
  </si>
  <si>
    <t>Apr. 28, 2017</t>
  </si>
  <si>
    <t>Class of Warrant or Right [Line Items]</t>
  </si>
  <si>
    <t>Common and preferred stock, shares authorized</t>
  </si>
  <si>
    <t>Preferred stock, shares authorized</t>
  </si>
  <si>
    <t>Preferred stock, par value</t>
  </si>
  <si>
    <t>H.C. Wainwright &amp; Co., LLC [Member]</t>
  </si>
  <si>
    <t>Sales commissions in fixed percentage of gross proceeds per share</t>
  </si>
  <si>
    <t>Common stock, shares sold</t>
  </si>
  <si>
    <t>Net proceeds from sale of shares</t>
  </si>
  <si>
    <t>H.C. Wainwright &amp; Co., LLC [Member] | Common Stock [Member]</t>
  </si>
  <si>
    <t>Value of shares sold prior to amendment</t>
  </si>
  <si>
    <t>H.C. Wainwright &amp; Co., LLC [Member] | Maximum [Member]</t>
  </si>
  <si>
    <t>Amount available to sell under equity program</t>
  </si>
  <si>
    <t>Shareholders' Equity - Summary of Company's Common Stock (Detail) - shares</t>
  </si>
  <si>
    <t>Common stock authorized</t>
  </si>
  <si>
    <t>Common stock outstanding</t>
  </si>
  <si>
    <t>Shareholders' Equity - Company's Shares of Common Stock Reserved for Issuance (Detail) - shares</t>
  </si>
  <si>
    <t>Total shares reserved</t>
  </si>
  <si>
    <t>Warrants Acquired in Merger [Member]</t>
  </si>
  <si>
    <t>Warrants Converted Pursuant to Merger [Member]</t>
  </si>
  <si>
    <t>April 2017 SVB Warrants [Member]</t>
  </si>
  <si>
    <t>June 2017 SVB Warrants [Member]</t>
  </si>
  <si>
    <t>December 2018 SVB Warrants [Member]</t>
  </si>
  <si>
    <t>Pre-funded Warrants [Member]</t>
  </si>
  <si>
    <t>Stock Options Outstanding [Member]</t>
  </si>
  <si>
    <t>Issued and nonvested RSU's [Member]</t>
  </si>
  <si>
    <t>Shareholders' Equity - Summary of Outstanding Warrants for Company's Common Stock (Detail)</t>
  </si>
  <si>
    <t>Jun. 30, 2019$ / sharesshares</t>
  </si>
  <si>
    <t>Shares Underlying Outstanding Warrants</t>
  </si>
  <si>
    <t>Exercise Price One [Member]</t>
  </si>
  <si>
    <t>Exercise Price | $ / shares</t>
  </si>
  <si>
    <t>Expiration Date</t>
  </si>
  <si>
    <t>2019-11</t>
  </si>
  <si>
    <t>Exercise Price Two [Member]</t>
  </si>
  <si>
    <t>2021-02</t>
  </si>
  <si>
    <t>Exercise Price Three [Member]</t>
  </si>
  <si>
    <t>2021-06</t>
  </si>
  <si>
    <t>Exercise Price Four [Member]</t>
  </si>
  <si>
    <t>2024-10</t>
  </si>
  <si>
    <t>Exercise Price Five [Member]</t>
  </si>
  <si>
    <t>2027-04</t>
  </si>
  <si>
    <t>Exercise Price Six [Member]</t>
  </si>
  <si>
    <t>2027-06</t>
  </si>
  <si>
    <t>Exercise Price Seven [Member]</t>
  </si>
  <si>
    <t>2028-12</t>
  </si>
  <si>
    <t>Commitments and Settlement - Additional Information (Detail) $ in Thousands</t>
  </si>
  <si>
    <t>May 26, 2019USD ($)</t>
  </si>
  <si>
    <t>Nov. 29, 2017USD ($)</t>
  </si>
  <si>
    <t>Mar. 23, 2017ft²</t>
  </si>
  <si>
    <t>Jun. 30, 2019USD ($)shares</t>
  </si>
  <si>
    <t>Nov. 30, 2019USD ($)</t>
  </si>
  <si>
    <t>May 27, 2019USD ($)shares</t>
  </si>
  <si>
    <t>Dec. 31, 2018USD ($)shares</t>
  </si>
  <si>
    <t>Commitments And Contingencies [Line Items]</t>
  </si>
  <si>
    <t>Lease commencement date</t>
  </si>
  <si>
    <t>Jan. 1,
		2018</t>
  </si>
  <si>
    <t>Jul. 1,
		2017</t>
  </si>
  <si>
    <t>Nov. 1,
		2018</t>
  </si>
  <si>
    <t>Lease expiration date</t>
  </si>
  <si>
    <t>Jul. 31,
		2021</t>
  </si>
  <si>
    <t>May 31,
		2020</t>
  </si>
  <si>
    <t>Sep. 30,
		2022</t>
  </si>
  <si>
    <t>Annual rental payments</t>
  </si>
  <si>
    <t>Percentage of lease increase</t>
  </si>
  <si>
    <t>Lease office space | ft²</t>
  </si>
  <si>
    <t>Lease agreement date</t>
  </si>
  <si>
    <t>Jun. 19,
		2014</t>
  </si>
  <si>
    <t>Annual sublease rental payments</t>
  </si>
  <si>
    <t>Operating Lease, Right-of-Use Asset, Statement of Financial Position [Extensible List]</t>
  </si>
  <si>
    <t>us-gaap:OtherAssetsNoncurrent</t>
  </si>
  <si>
    <t>Operating lease, liability, current portion</t>
  </si>
  <si>
    <t>Operating Lease, Liability, Current, Statement of Financial Position [Extensible List]</t>
  </si>
  <si>
    <t>us-gaap:AccruedLiabilitiesCurrent</t>
  </si>
  <si>
    <t>Operating lease, liability, non-current portion</t>
  </si>
  <si>
    <t>Operating Lease, Liability, Noncurrent, Statement of Financial Position [Extensible List]</t>
  </si>
  <si>
    <t>us-gaap:LiabilitiesOtherThanLongtermDebtNoncurrent</t>
  </si>
  <si>
    <t>Common stock, shares issued | shares</t>
  </si>
  <si>
    <t>Common stock, value</t>
  </si>
  <si>
    <t>Employment agreement description</t>
  </si>
  <si>
    <t>Upon termination without cause, and not as a result of death or disability or resignation for good reason, each of such officers is entitled to receive a payment of base salary for twelve months and a pro-rated portion of their unpaid bonus following termination of employment, and such officer will be entitled to continue to receive coverage under medical and dental benefit plans for twelve months or until such officer is covered under a separate plan from another employer. Upon a termination other than for cause or resignation for good reason within twelve months following a change in control, each of such officers is entitled to receive a payment of base salary for eighteen months and one-hundred percent of their unpaid bonus following termination of employment and such officer will be entitled to continue to receive coverage under medical and dental benefit plans for twelve months or until such officer is covered under a separate plan from another employer and will also be entitled to certain acceleration of such officer’s outstanding nonvested options at the time of such termination.</t>
  </si>
  <si>
    <t>Percentage of unpaid bonus to be paid upon termination other than for cause or for good reason</t>
  </si>
  <si>
    <t>100.00%</t>
  </si>
  <si>
    <t>Business Transfer Agreement [Member] | Serenova A/S [Member]</t>
  </si>
  <si>
    <t>Scenario, Forecast [Member]</t>
  </si>
  <si>
    <t>Commitments and Settlement - Schedule of Maturity Analysis of Annual Undiscounted Cash Flows Reconciled to Carrying Value of Operating Lease Liabilities (Detail) $ in Thousands</t>
  </si>
  <si>
    <t>2020</t>
  </si>
  <si>
    <t>2021</t>
  </si>
  <si>
    <t>2022</t>
  </si>
  <si>
    <t>Total future minimum lease payments</t>
  </si>
  <si>
    <t>Less imputed interest</t>
  </si>
  <si>
    <t>Commitments and Settlement - Schedule of Lease Cost and Other Information (Detail) $ in Thousands</t>
  </si>
  <si>
    <t>Lease cost:</t>
  </si>
  <si>
    <t>Operating lease cost</t>
  </si>
  <si>
    <t>Sublease income</t>
  </si>
  <si>
    <t>Total lease cost</t>
  </si>
  <si>
    <t>Other information:</t>
  </si>
  <si>
    <t>Operating cash flows from operating leases</t>
  </si>
  <si>
    <t>Weighted-average remaining lease term (in months) - operating leases</t>
  </si>
  <si>
    <t>23 months 24 days</t>
  </si>
  <si>
    <t>Stock-Based Compensation - Additional Information (Detail)</t>
  </si>
  <si>
    <t>Jun. 30, 2019shares</t>
  </si>
  <si>
    <t>2008 Stock Option Plan [Member] | Stock Options [Member]</t>
  </si>
  <si>
    <t>Share Based Compensation Arrangement By Share Based Payment Award [Line Items]</t>
  </si>
  <si>
    <t>Vesting interval period</t>
  </si>
  <si>
    <t>quarterly</t>
  </si>
  <si>
    <t>Vesting expiration period</t>
  </si>
  <si>
    <t>Issuance of stock based awards</t>
  </si>
  <si>
    <t>2008 Stock Option Plan [Member] | Restricted Stock [Member]</t>
  </si>
  <si>
    <t>Vesting period</t>
  </si>
  <si>
    <t>4 years</t>
  </si>
  <si>
    <t>2008 Stock Option Plan [Member] | Tranche One [Member] | Stock Options [Member]</t>
  </si>
  <si>
    <t>3 years</t>
  </si>
  <si>
    <t>2008 Stock Option Plan [Member] | Tranche Two [Member] | Stock Options [Member]</t>
  </si>
  <si>
    <t>2015 Omnibus Incentive Option Plan [Member]</t>
  </si>
  <si>
    <t>Common stock available for grant</t>
  </si>
  <si>
    <t>2015 Omnibus Incentive Option Plan [Member] | Stock Options [Member]</t>
  </si>
  <si>
    <t>Dividend yield</t>
  </si>
  <si>
    <t>0.00%</t>
  </si>
  <si>
    <t>Stock-Based Compensation - Summary of Stock-based Awards for 2008 Plan and 2015 Plan (Detail) - 2008 Plan and 2015 Plan [Member] - shares</t>
  </si>
  <si>
    <t>Stock Options, Outstanding at beginning balance</t>
  </si>
  <si>
    <t>Stock Options, Granted</t>
  </si>
  <si>
    <t>Stock Options, Exercised</t>
  </si>
  <si>
    <t>Stock Options, Forfeited</t>
  </si>
  <si>
    <t>Stock Options, Outstanding at ending balance</t>
  </si>
  <si>
    <t>RSUs, Outstanding at beginning balance</t>
  </si>
  <si>
    <t>RSUs, Granted</t>
  </si>
  <si>
    <t>RSUs, Exercised</t>
  </si>
  <si>
    <t>RSUs, Outstanding at ending balance</t>
  </si>
  <si>
    <t>Total, Outstanding at beginning balance</t>
  </si>
  <si>
    <t>Total, Granted</t>
  </si>
  <si>
    <t>Total, Exercised</t>
  </si>
  <si>
    <t>Total, Forfeited</t>
  </si>
  <si>
    <t>Total, Outstanding at ending balance</t>
  </si>
  <si>
    <t>Stock-Based Compensation - Stock-based Compensation Expense included in Accompanying Statements of Operations and Comprehensive Loss (Detail) - USD ($) $ in Thousands</t>
  </si>
  <si>
    <t>Employee Service Share Based Compensation Allocation Of Recognized Period Costs [Line Items]</t>
  </si>
  <si>
    <t>Total stock-based compensation</t>
  </si>
  <si>
    <t>Research and Development [Member]</t>
  </si>
  <si>
    <t>General and Administrative [Member]</t>
  </si>
  <si>
    <t>License Agreement - Additional Information (Detail) $ in Millions</t>
  </si>
  <si>
    <t>Oct. 31, 2018USD ($)</t>
  </si>
  <si>
    <t>Collaborative Arrangements And Noncollaborative Arrangement Transactions [Line Items]</t>
  </si>
  <si>
    <t>Receipt of milestone payment</t>
  </si>
  <si>
    <t>Net Loss Per Share - Schedule of Anti-dilutive Weighted-Average Equity Instruments Excluded from Calculation of Diluted Net Loss Per Share (Detail) - shares</t>
  </si>
  <si>
    <t>Earnings Per Share Basic [Line Items]</t>
  </si>
  <si>
    <t>Anti-dilutive securities excluded from calculation of diluted net loss per share</t>
  </si>
  <si>
    <t>Awards under Equity Incentive Plan [Member]</t>
  </si>
  <si>
    <t>Nonvested Restricted Shares and Restricted Stock Units [Member]</t>
  </si>
  <si>
    <t>Warrants to Purchase Common Stock [Member]</t>
  </si>
  <si>
    <t>Net Loss Per Share - Reconciles Basic Earnings Per Share and Diluted Earnings Per Share of Common Stock (Detail) - USD ($) $ / shares in Units, $ in Thousands</t>
  </si>
  <si>
    <t>Mar. 31, 2019</t>
  </si>
  <si>
    <t>Mar. 31, 2018</t>
  </si>
  <si>
    <t>Net loss attributable to common stockholders</t>
  </si>
  <si>
    <t>Undistributed earnings and net loss attributable to common stockholders, basic and diluted</t>
  </si>
  <si>
    <t>Weighted average common shares outstanding, basic and diluted</t>
  </si>
  <si>
    <t>Basic and diluted EP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1197636</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6830</v>
      </c>
      <c r="C3" s="6" t="n">
        <v>24301</v>
      </c>
    </row>
    <row r="4" spans="1:3">
      <c r="A4" s="4" t="s">
        <v>56</v>
      </c>
      <c r="B4" s="5" t="n">
        <v>94902</v>
      </c>
      <c r="C4" s="5" t="n">
        <v>86529</v>
      </c>
    </row>
    <row r="5" spans="1:3">
      <c r="A5" s="4" t="s">
        <v>57</v>
      </c>
      <c r="B5" s="5" t="n">
        <v>2436</v>
      </c>
      <c r="C5" s="5" t="n">
        <v>2514</v>
      </c>
    </row>
    <row r="6" spans="1:3">
      <c r="A6" s="4" t="s">
        <v>58</v>
      </c>
      <c r="B6" s="5" t="n">
        <v>114168</v>
      </c>
      <c r="C6" s="5" t="n">
        <v>113344</v>
      </c>
    </row>
    <row r="7" spans="1:3">
      <c r="A7" s="4" t="s">
        <v>59</v>
      </c>
      <c r="B7" s="5" t="n">
        <v>454</v>
      </c>
      <c r="C7" s="5" t="n">
        <v>522</v>
      </c>
    </row>
    <row r="8" spans="1:3">
      <c r="A8" s="4" t="s">
        <v>60</v>
      </c>
      <c r="B8" s="5" t="n">
        <v>11274</v>
      </c>
      <c r="C8" s="5" t="n">
        <v>11372</v>
      </c>
    </row>
    <row r="9" spans="1:3">
      <c r="A9" s="4" t="s">
        <v>61</v>
      </c>
      <c r="B9" s="5" t="n">
        <v>19432</v>
      </c>
      <c r="C9" s="5" t="n">
        <v>26918</v>
      </c>
    </row>
    <row r="10" spans="1:3">
      <c r="A10" s="4" t="s">
        <v>62</v>
      </c>
      <c r="B10" s="5" t="n">
        <v>2002</v>
      </c>
      <c r="C10" s="5" t="n">
        <v>131</v>
      </c>
    </row>
    <row r="11" spans="1:3">
      <c r="A11" s="4" t="s">
        <v>63</v>
      </c>
      <c r="B11" s="5" t="n">
        <v>147330</v>
      </c>
      <c r="C11" s="5" t="n">
        <v>152287</v>
      </c>
    </row>
    <row r="12" spans="1:3">
      <c r="A12" s="3" t="s">
        <v>64</v>
      </c>
    </row>
    <row r="13" spans="1:3">
      <c r="A13" s="4" t="s">
        <v>65</v>
      </c>
      <c r="B13" s="5" t="n">
        <v>4440</v>
      </c>
      <c r="C13" s="5" t="n">
        <v>3879</v>
      </c>
    </row>
    <row r="14" spans="1:3">
      <c r="A14" s="4" t="s">
        <v>66</v>
      </c>
      <c r="B14" s="5" t="n">
        <v>4612</v>
      </c>
      <c r="C14" s="5" t="n">
        <v>3375</v>
      </c>
    </row>
    <row r="15" spans="1:3">
      <c r="A15" s="4" t="s">
        <v>67</v>
      </c>
      <c r="B15" s="5" t="n">
        <v>9052</v>
      </c>
      <c r="C15" s="5" t="n">
        <v>7254</v>
      </c>
    </row>
    <row r="16" spans="1:3">
      <c r="A16" s="3" t="s">
        <v>68</v>
      </c>
    </row>
    <row r="17" spans="1:3">
      <c r="A17" s="4" t="s">
        <v>69</v>
      </c>
      <c r="B17" s="5" t="n">
        <v>24822</v>
      </c>
      <c r="C17" s="5" t="n">
        <v>24530</v>
      </c>
    </row>
    <row r="18" spans="1:3">
      <c r="A18" s="4" t="s">
        <v>70</v>
      </c>
      <c r="C18" s="5" t="n">
        <v>12214</v>
      </c>
    </row>
    <row r="19" spans="1:3">
      <c r="A19" s="4" t="s">
        <v>71</v>
      </c>
      <c r="B19" s="5" t="n">
        <v>657</v>
      </c>
      <c r="C19" s="5" t="n">
        <v>70</v>
      </c>
    </row>
    <row r="20" spans="1:3">
      <c r="A20" s="4" t="s">
        <v>72</v>
      </c>
      <c r="B20" s="5" t="n">
        <v>34531</v>
      </c>
      <c r="C20" s="5" t="n">
        <v>44068</v>
      </c>
    </row>
    <row r="21" spans="1:3">
      <c r="A21" s="3" t="s">
        <v>73</v>
      </c>
    </row>
    <row r="22" spans="1:3">
      <c r="A22" s="4" t="s">
        <v>74</v>
      </c>
      <c r="B22" s="5" t="n">
        <v>40</v>
      </c>
      <c r="C22" s="5" t="n">
        <v>36</v>
      </c>
    </row>
    <row r="23" spans="1:3">
      <c r="A23" s="4" t="s">
        <v>75</v>
      </c>
      <c r="B23" s="5" t="n">
        <v>276317</v>
      </c>
      <c r="C23" s="5" t="n">
        <v>237702</v>
      </c>
    </row>
    <row r="24" spans="1:3">
      <c r="A24" s="4" t="s">
        <v>76</v>
      </c>
      <c r="B24" s="5" t="n">
        <v>212</v>
      </c>
      <c r="C24" s="5" t="n">
        <v>200</v>
      </c>
    </row>
    <row r="25" spans="1:3">
      <c r="A25" s="4" t="s">
        <v>77</v>
      </c>
      <c r="B25" s="5" t="n">
        <v>-163770</v>
      </c>
      <c r="C25" s="5" t="n">
        <v>-129719</v>
      </c>
    </row>
    <row r="26" spans="1:3">
      <c r="A26" s="4" t="s">
        <v>78</v>
      </c>
      <c r="B26" s="5" t="n">
        <v>112799</v>
      </c>
      <c r="C26" s="5" t="n">
        <v>108219</v>
      </c>
    </row>
    <row r="27" spans="1:3">
      <c r="A27" s="4" t="s">
        <v>79</v>
      </c>
      <c r="B27" s="6" t="n">
        <v>147330</v>
      </c>
      <c r="C27" s="6" t="n">
        <v>152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0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18</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53</v>
      </c>
    </row>
    <row r="2" spans="1:3">
      <c r="A2" s="3" t="s">
        <v>81</v>
      </c>
    </row>
    <row r="3" spans="1:3">
      <c r="A3" s="4" t="s">
        <v>82</v>
      </c>
      <c r="B3" s="7" t="n">
        <v>0.001</v>
      </c>
      <c r="C3" s="7" t="n">
        <v>0.001</v>
      </c>
    </row>
    <row r="4" spans="1:3">
      <c r="A4" s="4" t="s">
        <v>83</v>
      </c>
      <c r="B4" s="5" t="n">
        <v>200000000</v>
      </c>
      <c r="C4" s="5" t="n">
        <v>200000000</v>
      </c>
    </row>
    <row r="5" spans="1:3">
      <c r="A5" s="4" t="s">
        <v>84</v>
      </c>
      <c r="B5" s="5" t="n">
        <v>38903830</v>
      </c>
      <c r="C5" s="5" t="n">
        <v>35146096</v>
      </c>
    </row>
    <row r="6" spans="1:3">
      <c r="A6" s="4" t="s">
        <v>85</v>
      </c>
      <c r="B6" s="5" t="n">
        <v>38903830</v>
      </c>
      <c r="C6" s="5" t="n">
        <v>35146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13</v>
      </c>
      <c r="B1" s="2" t="s">
        <v>1</v>
      </c>
    </row>
    <row r="2" spans="1:2">
      <c r="B2" s="2" t="s">
        <v>314</v>
      </c>
    </row>
    <row r="3" spans="1:2">
      <c r="A3" s="3" t="s">
        <v>189</v>
      </c>
    </row>
    <row r="4" spans="1:2">
      <c r="A4" s="4" t="s">
        <v>315</v>
      </c>
      <c r="B4" s="5" t="n">
        <v>1</v>
      </c>
    </row>
    <row r="5" spans="1:2">
      <c r="A5" s="4" t="s">
        <v>316</v>
      </c>
      <c r="B5" s="6" t="n">
        <v>0</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319</v>
      </c>
      <c r="B1" s="2" t="s">
        <v>320</v>
      </c>
      <c r="C1" s="2" t="s">
        <v>87</v>
      </c>
      <c r="D1" s="2" t="s">
        <v>1</v>
      </c>
    </row>
    <row r="2" spans="1:8">
      <c r="B2" s="2" t="s">
        <v>321</v>
      </c>
      <c r="C2" s="2" t="s">
        <v>321</v>
      </c>
      <c r="D2" s="2" t="s">
        <v>314</v>
      </c>
      <c r="E2" s="2" t="s">
        <v>322</v>
      </c>
      <c r="F2" s="2" t="s">
        <v>323</v>
      </c>
      <c r="G2" s="2" t="s">
        <v>324</v>
      </c>
      <c r="H2" s="2" t="s">
        <v>325</v>
      </c>
    </row>
    <row r="3" spans="1:8">
      <c r="A3" s="3" t="s">
        <v>326</v>
      </c>
    </row>
    <row r="4" spans="1:8">
      <c r="A4" s="4" t="s">
        <v>77</v>
      </c>
      <c r="B4" s="6" t="n">
        <v>-163770000</v>
      </c>
      <c r="C4" s="6" t="n">
        <v>-163770000</v>
      </c>
      <c r="D4" s="6" t="n">
        <v>-163770000</v>
      </c>
      <c r="H4" s="6" t="n">
        <v>-129719000</v>
      </c>
    </row>
    <row r="5" spans="1:8">
      <c r="A5" s="4" t="s">
        <v>327</v>
      </c>
      <c r="D5" s="5" t="n">
        <v>-23764000</v>
      </c>
      <c r="E5" s="6" t="n">
        <v>-20020000</v>
      </c>
    </row>
    <row r="6" spans="1:8">
      <c r="A6" s="4" t="s">
        <v>55</v>
      </c>
      <c r="B6" s="5" t="n">
        <v>16830000</v>
      </c>
      <c r="C6" s="5" t="n">
        <v>16830000</v>
      </c>
      <c r="D6" s="5" t="n">
        <v>16830000</v>
      </c>
      <c r="H6" s="5" t="n">
        <v>24301000</v>
      </c>
    </row>
    <row r="7" spans="1:8">
      <c r="A7" s="4" t="s">
        <v>56</v>
      </c>
      <c r="B7" s="5" t="n">
        <v>94902000</v>
      </c>
      <c r="C7" s="5" t="n">
        <v>94902000</v>
      </c>
      <c r="D7" s="6" t="n">
        <v>94902000</v>
      </c>
      <c r="H7" s="5" t="n">
        <v>86529000</v>
      </c>
    </row>
    <row r="8" spans="1:8">
      <c r="A8" s="4" t="s">
        <v>328</v>
      </c>
      <c r="D8" s="4" t="s">
        <v>329</v>
      </c>
    </row>
    <row r="9" spans="1:8">
      <c r="A9" s="4" t="s">
        <v>330</v>
      </c>
      <c r="E9" s="6" t="n">
        <v>21692000</v>
      </c>
    </row>
    <row r="10" spans="1:8">
      <c r="A10" s="4" t="s">
        <v>93</v>
      </c>
      <c r="B10" s="5" t="n">
        <v>7400000</v>
      </c>
      <c r="C10" s="5" t="n">
        <v>7420000</v>
      </c>
      <c r="D10" s="6" t="n">
        <v>7420000</v>
      </c>
    </row>
    <row r="11" spans="1:8">
      <c r="A11" s="4" t="s">
        <v>331</v>
      </c>
      <c r="B11" s="5" t="n">
        <v>19432000</v>
      </c>
      <c r="C11" s="5" t="n">
        <v>19432000</v>
      </c>
      <c r="D11" s="5" t="n">
        <v>19432000</v>
      </c>
      <c r="F11" s="6" t="n">
        <v>26800000</v>
      </c>
      <c r="H11" s="5" t="n">
        <v>26918000</v>
      </c>
    </row>
    <row r="12" spans="1:8">
      <c r="A12" s="4" t="s">
        <v>332</v>
      </c>
      <c r="D12" s="5" t="n">
        <v>100000</v>
      </c>
    </row>
    <row r="13" spans="1:8">
      <c r="A13" s="4" t="s">
        <v>333</v>
      </c>
      <c r="B13" s="5" t="n">
        <v>1046000</v>
      </c>
      <c r="C13" s="5" t="n">
        <v>1046000</v>
      </c>
      <c r="D13" s="5" t="n">
        <v>1046000</v>
      </c>
    </row>
    <row r="14" spans="1:8">
      <c r="A14" s="4" t="s">
        <v>334</v>
      </c>
      <c r="B14" s="5" t="n">
        <v>1126000</v>
      </c>
      <c r="C14" s="5" t="n">
        <v>1126000</v>
      </c>
      <c r="D14" s="5" t="n">
        <v>1126000</v>
      </c>
    </row>
    <row r="15" spans="1:8">
      <c r="A15" s="4" t="s">
        <v>335</v>
      </c>
      <c r="B15" s="6" t="n">
        <v>1000000</v>
      </c>
      <c r="C15" s="6" t="n">
        <v>1000000</v>
      </c>
      <c r="D15" s="6" t="n">
        <v>1000000</v>
      </c>
    </row>
    <row r="16" spans="1:8">
      <c r="A16" s="4" t="s">
        <v>336</v>
      </c>
      <c r="B16" s="4" t="s">
        <v>337</v>
      </c>
      <c r="C16" s="4" t="s">
        <v>337</v>
      </c>
      <c r="D16" s="4" t="s">
        <v>337</v>
      </c>
    </row>
    <row r="17" spans="1:8">
      <c r="A17" s="4" t="s">
        <v>315</v>
      </c>
      <c r="D17" s="5" t="n">
        <v>1</v>
      </c>
    </row>
    <row r="18" spans="1:8">
      <c r="A18" s="4" t="s">
        <v>338</v>
      </c>
      <c r="D18" s="4" t="s">
        <v>339</v>
      </c>
    </row>
    <row r="19" spans="1:8">
      <c r="A19" s="4" t="s">
        <v>340</v>
      </c>
      <c r="B19" s="6" t="n">
        <v>0</v>
      </c>
      <c r="C19" s="6" t="n">
        <v>0</v>
      </c>
      <c r="D19" s="6" t="n">
        <v>0</v>
      </c>
    </row>
    <row r="20" spans="1:8">
      <c r="A20" s="4" t="s">
        <v>341</v>
      </c>
      <c r="B20" s="5" t="n">
        <v>0</v>
      </c>
      <c r="C20" s="5" t="n">
        <v>0</v>
      </c>
      <c r="D20" s="5" t="n">
        <v>0</v>
      </c>
    </row>
    <row r="21" spans="1:8">
      <c r="A21" s="4" t="s">
        <v>342</v>
      </c>
      <c r="B21" s="5" t="n">
        <v>0</v>
      </c>
      <c r="C21" s="5" t="n">
        <v>0</v>
      </c>
      <c r="D21" s="6" t="n">
        <v>0</v>
      </c>
    </row>
    <row r="22" spans="1:8">
      <c r="A22" s="4" t="s">
        <v>343</v>
      </c>
    </row>
    <row r="23" spans="1:8">
      <c r="A23" s="3" t="s">
        <v>326</v>
      </c>
    </row>
    <row r="24" spans="1:8">
      <c r="A24" s="4" t="s">
        <v>344</v>
      </c>
      <c r="D24" s="4" t="s">
        <v>345</v>
      </c>
    </row>
    <row r="25" spans="1:8">
      <c r="A25" s="4" t="s">
        <v>346</v>
      </c>
    </row>
    <row r="26" spans="1:8">
      <c r="A26" s="3" t="s">
        <v>326</v>
      </c>
    </row>
    <row r="27" spans="1:8">
      <c r="A27" s="4" t="s">
        <v>347</v>
      </c>
      <c r="D27" s="4" t="s">
        <v>348</v>
      </c>
    </row>
    <row r="28" spans="1:8">
      <c r="A28" s="4" t="s">
        <v>349</v>
      </c>
      <c r="D28" s="6" t="n">
        <v>750000</v>
      </c>
    </row>
    <row r="29" spans="1:8">
      <c r="A29" s="4" t="s">
        <v>350</v>
      </c>
      <c r="D29" s="5" t="n">
        <v>0</v>
      </c>
    </row>
    <row r="30" spans="1:8">
      <c r="A30" s="4" t="s">
        <v>351</v>
      </c>
    </row>
    <row r="31" spans="1:8">
      <c r="A31" s="3" t="s">
        <v>326</v>
      </c>
    </row>
    <row r="32" spans="1:8">
      <c r="A32" s="4" t="s">
        <v>349</v>
      </c>
      <c r="D32" s="6" t="n">
        <v>800000</v>
      </c>
    </row>
    <row r="33" spans="1:8">
      <c r="A33" s="4" t="s">
        <v>352</v>
      </c>
    </row>
    <row r="34" spans="1:8">
      <c r="A34" s="3" t="s">
        <v>326</v>
      </c>
    </row>
    <row r="35" spans="1:8">
      <c r="A35" s="4" t="s">
        <v>353</v>
      </c>
      <c r="D35" s="4" t="s">
        <v>354</v>
      </c>
    </row>
    <row r="36" spans="1:8">
      <c r="A36" s="4" t="s">
        <v>355</v>
      </c>
      <c r="D36" s="4" t="s">
        <v>356</v>
      </c>
    </row>
    <row r="37" spans="1:8">
      <c r="A37" s="4" t="s">
        <v>357</v>
      </c>
    </row>
    <row r="38" spans="1:8">
      <c r="A38" s="3" t="s">
        <v>326</v>
      </c>
    </row>
    <row r="39" spans="1:8">
      <c r="A39" s="4" t="s">
        <v>358</v>
      </c>
      <c r="D39" s="4" t="s">
        <v>359</v>
      </c>
    </row>
    <row r="40" spans="1:8">
      <c r="A40" s="4" t="s">
        <v>360</v>
      </c>
    </row>
    <row r="41" spans="1:8">
      <c r="A41" s="3" t="s">
        <v>326</v>
      </c>
    </row>
    <row r="42" spans="1:8">
      <c r="A42" s="4" t="s">
        <v>358</v>
      </c>
      <c r="D42" s="4" t="s">
        <v>361</v>
      </c>
    </row>
    <row r="43" spans="1:8">
      <c r="A43" s="4" t="s">
        <v>362</v>
      </c>
    </row>
    <row r="44" spans="1:8">
      <c r="A44" s="3" t="s">
        <v>326</v>
      </c>
    </row>
    <row r="45" spans="1:8">
      <c r="A45" s="4" t="s">
        <v>333</v>
      </c>
      <c r="G45" s="6" t="n">
        <v>1400000</v>
      </c>
    </row>
    <row r="46" spans="1:8">
      <c r="A46" s="4" t="s">
        <v>334</v>
      </c>
      <c r="G46" s="5" t="n">
        <v>1500000</v>
      </c>
    </row>
    <row r="47" spans="1:8">
      <c r="A47" s="4" t="s">
        <v>335</v>
      </c>
      <c r="G47" s="6" t="n">
        <v>1400000</v>
      </c>
    </row>
    <row r="48" spans="1:8">
      <c r="A48" s="4" t="s">
        <v>336</v>
      </c>
      <c r="G48" s="4" t="s">
        <v>337</v>
      </c>
    </row>
    <row r="49" spans="1:8">
      <c r="A49" s="4" t="s">
        <v>363</v>
      </c>
    </row>
    <row r="50" spans="1:8">
      <c r="A50" s="3" t="s">
        <v>326</v>
      </c>
    </row>
    <row r="51" spans="1:8">
      <c r="A51" s="4" t="s">
        <v>364</v>
      </c>
      <c r="D51" s="4" t="s">
        <v>365</v>
      </c>
    </row>
    <row r="52" spans="1:8">
      <c r="A52" s="4" t="s">
        <v>366</v>
      </c>
      <c r="B52" s="5" t="n">
        <v>1600000</v>
      </c>
      <c r="C52" s="5" t="n">
        <v>1600000</v>
      </c>
      <c r="D52" s="6" t="n">
        <v>1600000</v>
      </c>
    </row>
    <row r="53" spans="1:8">
      <c r="A53" s="4" t="s">
        <v>367</v>
      </c>
    </row>
    <row r="54" spans="1:8">
      <c r="A54" s="3" t="s">
        <v>326</v>
      </c>
    </row>
    <row r="55" spans="1:8">
      <c r="A55" s="4" t="s">
        <v>366</v>
      </c>
      <c r="H55" s="6" t="n">
        <v>800000</v>
      </c>
    </row>
    <row r="56" spans="1:8">
      <c r="A56" s="4" t="s">
        <v>368</v>
      </c>
    </row>
    <row r="57" spans="1:8">
      <c r="A57" s="3" t="s">
        <v>326</v>
      </c>
    </row>
    <row r="58" spans="1:8">
      <c r="A58" s="4" t="s">
        <v>366</v>
      </c>
      <c r="B58" s="5" t="n">
        <v>800000</v>
      </c>
      <c r="C58" s="5" t="n">
        <v>800000</v>
      </c>
      <c r="D58" s="6" t="n">
        <v>800000</v>
      </c>
    </row>
    <row r="59" spans="1:8">
      <c r="A59" s="4" t="s">
        <v>369</v>
      </c>
    </row>
    <row r="60" spans="1:8">
      <c r="A60" s="3" t="s">
        <v>326</v>
      </c>
    </row>
    <row r="61" spans="1:8">
      <c r="A61" s="4" t="s">
        <v>364</v>
      </c>
      <c r="D61" s="4" t="s">
        <v>370</v>
      </c>
    </row>
    <row r="62" spans="1:8">
      <c r="A62" s="4" t="s">
        <v>371</v>
      </c>
    </row>
    <row r="63" spans="1:8">
      <c r="A63" s="3" t="s">
        <v>326</v>
      </c>
    </row>
    <row r="64" spans="1:8">
      <c r="A64" s="4" t="s">
        <v>366</v>
      </c>
      <c r="B64" s="5" t="n">
        <v>300000</v>
      </c>
      <c r="C64" s="6" t="n">
        <v>300000</v>
      </c>
      <c r="D64" s="6" t="n">
        <v>300000</v>
      </c>
    </row>
    <row r="65" spans="1:8">
      <c r="A65" s="4" t="s">
        <v>372</v>
      </c>
    </row>
    <row r="66" spans="1:8">
      <c r="A66" s="3" t="s">
        <v>326</v>
      </c>
    </row>
    <row r="67" spans="1:8">
      <c r="A67" s="4" t="s">
        <v>330</v>
      </c>
      <c r="B67" s="6" t="n">
        <v>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21</v>
      </c>
    </row>
    <row r="3" spans="1:2">
      <c r="A3" s="3" t="s">
        <v>326</v>
      </c>
    </row>
    <row r="4" spans="1:2">
      <c r="A4" s="4" t="s">
        <v>374</v>
      </c>
      <c r="B4" s="6" t="n">
        <v>12330</v>
      </c>
    </row>
    <row r="5" spans="1:2">
      <c r="A5" s="4" t="s">
        <v>343</v>
      </c>
    </row>
    <row r="6" spans="1:2">
      <c r="A6" s="3" t="s">
        <v>326</v>
      </c>
    </row>
    <row r="7" spans="1:2">
      <c r="A7" s="4" t="s">
        <v>375</v>
      </c>
      <c r="B7" s="5" t="n">
        <v>3350</v>
      </c>
    </row>
    <row r="8" spans="1:2">
      <c r="A8" s="4" t="s">
        <v>376</v>
      </c>
    </row>
    <row r="9" spans="1:2">
      <c r="A9" s="3" t="s">
        <v>326</v>
      </c>
    </row>
    <row r="10" spans="1:2">
      <c r="A10" s="4" t="s">
        <v>377</v>
      </c>
      <c r="B10" s="5" t="n">
        <v>7730</v>
      </c>
    </row>
    <row r="11" spans="1:2">
      <c r="A11" s="4" t="s">
        <v>378</v>
      </c>
    </row>
    <row r="12" spans="1:2">
      <c r="A12" s="3" t="s">
        <v>326</v>
      </c>
    </row>
    <row r="13" spans="1:2">
      <c r="A13" s="4" t="s">
        <v>379</v>
      </c>
      <c r="B13" s="5" t="n">
        <v>750</v>
      </c>
    </row>
    <row r="14" spans="1:2">
      <c r="A14" s="4" t="s">
        <v>352</v>
      </c>
    </row>
    <row r="15" spans="1:2">
      <c r="A15" s="3" t="s">
        <v>326</v>
      </c>
    </row>
    <row r="16" spans="1:2">
      <c r="A16" s="4" t="s">
        <v>380</v>
      </c>
      <c r="B16" s="6"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3</v>
      </c>
    </row>
    <row r="2" spans="1:3">
      <c r="A2" s="3" t="s">
        <v>195</v>
      </c>
    </row>
    <row r="3" spans="1:3">
      <c r="A3" s="4" t="s">
        <v>382</v>
      </c>
      <c r="B3" s="6" t="n">
        <v>1134</v>
      </c>
      <c r="C3" s="6" t="n">
        <v>1263</v>
      </c>
    </row>
    <row r="4" spans="1:3">
      <c r="A4" s="4" t="s">
        <v>383</v>
      </c>
      <c r="B4" s="5" t="n">
        <v>280</v>
      </c>
      <c r="C4" s="5" t="n">
        <v>561</v>
      </c>
    </row>
    <row r="5" spans="1:3">
      <c r="A5" s="4" t="s">
        <v>384</v>
      </c>
      <c r="B5" s="5" t="n">
        <v>583</v>
      </c>
      <c r="C5" s="5" t="n">
        <v>421</v>
      </c>
    </row>
    <row r="6" spans="1:3">
      <c r="A6" s="4" t="s">
        <v>385</v>
      </c>
      <c r="B6" s="5" t="n">
        <v>261</v>
      </c>
      <c r="C6" s="5" t="n">
        <v>162</v>
      </c>
    </row>
    <row r="7" spans="1:3">
      <c r="A7" s="4" t="s">
        <v>386</v>
      </c>
      <c r="B7" s="5" t="n">
        <v>178</v>
      </c>
      <c r="C7" s="5" t="n">
        <v>107</v>
      </c>
    </row>
    <row r="8" spans="1:3">
      <c r="A8" s="4" t="s">
        <v>387</v>
      </c>
      <c r="B8" s="6" t="n">
        <v>2436</v>
      </c>
      <c r="C8" s="6" t="n">
        <v>2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3</v>
      </c>
    </row>
    <row r="2" spans="1:3">
      <c r="A2" s="3" t="s">
        <v>198</v>
      </c>
    </row>
    <row r="3" spans="1:3">
      <c r="A3" s="4" t="s">
        <v>389</v>
      </c>
      <c r="B3" s="6" t="n">
        <v>2835</v>
      </c>
      <c r="C3" s="6" t="n">
        <v>2044</v>
      </c>
    </row>
    <row r="4" spans="1:3">
      <c r="A4" s="4" t="s">
        <v>390</v>
      </c>
      <c r="B4" s="5" t="n">
        <v>336</v>
      </c>
      <c r="C4" s="5" t="n">
        <v>371</v>
      </c>
    </row>
    <row r="5" spans="1:3">
      <c r="A5" s="4" t="s">
        <v>391</v>
      </c>
      <c r="B5" s="5" t="n">
        <v>706</v>
      </c>
      <c r="C5" s="5" t="n">
        <v>643</v>
      </c>
    </row>
    <row r="6" spans="1:3">
      <c r="A6" s="4" t="s">
        <v>392</v>
      </c>
      <c r="B6" s="5" t="n">
        <v>41</v>
      </c>
      <c r="C6" s="5" t="n">
        <v>26</v>
      </c>
    </row>
    <row r="7" spans="1:3">
      <c r="A7" s="4" t="s">
        <v>393</v>
      </c>
      <c r="C7" s="5" t="n">
        <v>250</v>
      </c>
    </row>
    <row r="8" spans="1:3">
      <c r="A8" s="4" t="s">
        <v>394</v>
      </c>
      <c r="B8" s="5" t="n">
        <v>689</v>
      </c>
    </row>
    <row r="9" spans="1:3">
      <c r="A9" s="4" t="s">
        <v>395</v>
      </c>
      <c r="B9" s="5" t="n">
        <v>5</v>
      </c>
      <c r="C9" s="5" t="n">
        <v>41</v>
      </c>
    </row>
    <row r="10" spans="1:3">
      <c r="A10" s="4" t="s">
        <v>396</v>
      </c>
      <c r="B10" s="6" t="n">
        <v>4612</v>
      </c>
      <c r="C10" s="6" t="n">
        <v>3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3</v>
      </c>
    </row>
    <row r="2" spans="1:3">
      <c r="A2" s="3" t="s">
        <v>398</v>
      </c>
    </row>
    <row r="3" spans="1:3">
      <c r="A3" s="4" t="s">
        <v>399</v>
      </c>
      <c r="B3" s="6" t="n">
        <v>94787</v>
      </c>
      <c r="C3" s="6" t="n">
        <v>86559</v>
      </c>
    </row>
    <row r="4" spans="1:3">
      <c r="A4" s="4" t="s">
        <v>400</v>
      </c>
      <c r="B4" s="5" t="n">
        <v>115</v>
      </c>
    </row>
    <row r="5" spans="1:3">
      <c r="A5" s="4" t="s">
        <v>401</v>
      </c>
      <c r="C5" s="5" t="n">
        <v>-30</v>
      </c>
    </row>
    <row r="6" spans="1:3">
      <c r="A6" s="4" t="s">
        <v>402</v>
      </c>
      <c r="B6" s="5" t="n">
        <v>94902</v>
      </c>
      <c r="C6" s="5" t="n">
        <v>86529</v>
      </c>
    </row>
    <row r="7" spans="1:3">
      <c r="A7" s="4" t="s">
        <v>403</v>
      </c>
    </row>
    <row r="8" spans="1:3">
      <c r="A8" s="3" t="s">
        <v>398</v>
      </c>
    </row>
    <row r="9" spans="1:3">
      <c r="A9" s="4" t="s">
        <v>399</v>
      </c>
      <c r="B9" s="5" t="n">
        <v>28326</v>
      </c>
      <c r="C9" s="5" t="n">
        <v>15967</v>
      </c>
    </row>
    <row r="10" spans="1:3">
      <c r="A10" s="4" t="s">
        <v>400</v>
      </c>
      <c r="B10" s="5" t="n">
        <v>34</v>
      </c>
    </row>
    <row r="11" spans="1:3">
      <c r="A11" s="4" t="s">
        <v>401</v>
      </c>
      <c r="C11" s="5" t="n">
        <v>-2</v>
      </c>
    </row>
    <row r="12" spans="1:3">
      <c r="A12" s="4" t="s">
        <v>402</v>
      </c>
      <c r="B12" s="5" t="n">
        <v>28360</v>
      </c>
      <c r="C12" s="5" t="n">
        <v>15965</v>
      </c>
    </row>
    <row r="13" spans="1:3">
      <c r="A13" s="4" t="s">
        <v>404</v>
      </c>
    </row>
    <row r="14" spans="1:3">
      <c r="A14" s="3" t="s">
        <v>398</v>
      </c>
    </row>
    <row r="15" spans="1:3">
      <c r="A15" s="4" t="s">
        <v>399</v>
      </c>
      <c r="B15" s="5" t="n">
        <v>5767</v>
      </c>
      <c r="C15" s="5" t="n">
        <v>8595</v>
      </c>
    </row>
    <row r="16" spans="1:3">
      <c r="A16" s="4" t="s">
        <v>400</v>
      </c>
      <c r="B16" s="5" t="n">
        <v>17</v>
      </c>
    </row>
    <row r="17" spans="1:3">
      <c r="A17" s="4" t="s">
        <v>401</v>
      </c>
      <c r="C17" s="5" t="n">
        <v>-7</v>
      </c>
    </row>
    <row r="18" spans="1:3">
      <c r="A18" s="4" t="s">
        <v>402</v>
      </c>
      <c r="B18" s="5" t="n">
        <v>5784</v>
      </c>
      <c r="C18" s="5" t="n">
        <v>8588</v>
      </c>
    </row>
    <row r="19" spans="1:3">
      <c r="A19" s="4" t="s">
        <v>405</v>
      </c>
    </row>
    <row r="20" spans="1:3">
      <c r="A20" s="3" t="s">
        <v>398</v>
      </c>
    </row>
    <row r="21" spans="1:3">
      <c r="A21" s="4" t="s">
        <v>399</v>
      </c>
      <c r="B21" s="5" t="n">
        <v>30443</v>
      </c>
      <c r="C21" s="5" t="n">
        <v>19975</v>
      </c>
    </row>
    <row r="22" spans="1:3">
      <c r="A22" s="4" t="s">
        <v>400</v>
      </c>
      <c r="B22" s="5" t="n">
        <v>64</v>
      </c>
    </row>
    <row r="23" spans="1:3">
      <c r="A23" s="4" t="s">
        <v>401</v>
      </c>
      <c r="C23" s="5" t="n">
        <v>-21</v>
      </c>
    </row>
    <row r="24" spans="1:3">
      <c r="A24" s="4" t="s">
        <v>402</v>
      </c>
      <c r="B24" s="5" t="n">
        <v>30507</v>
      </c>
      <c r="C24" s="5" t="n">
        <v>19954</v>
      </c>
    </row>
    <row r="25" spans="1:3">
      <c r="A25" s="4" t="s">
        <v>406</v>
      </c>
    </row>
    <row r="26" spans="1:3">
      <c r="A26" s="3" t="s">
        <v>398</v>
      </c>
    </row>
    <row r="27" spans="1:3">
      <c r="A27" s="4" t="s">
        <v>399</v>
      </c>
      <c r="B27" s="5" t="n">
        <v>30251</v>
      </c>
      <c r="C27" s="5" t="n">
        <v>42022</v>
      </c>
    </row>
    <row r="28" spans="1:3">
      <c r="A28" s="4" t="s">
        <v>402</v>
      </c>
      <c r="B28" s="6" t="n">
        <v>30251</v>
      </c>
      <c r="C28" s="6" t="n">
        <v>420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7</v>
      </c>
      <c r="B1" s="2" t="s">
        <v>1</v>
      </c>
    </row>
    <row r="2" spans="1:3">
      <c r="B2" s="2" t="s">
        <v>2</v>
      </c>
      <c r="C2" s="2" t="s">
        <v>88</v>
      </c>
    </row>
    <row r="3" spans="1:3">
      <c r="A3" s="3" t="s">
        <v>201</v>
      </c>
    </row>
    <row r="4" spans="1:3">
      <c r="A4" s="4" t="s">
        <v>408</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80"/>
  </cols>
  <sheetData>
    <row r="1" spans="1:4">
      <c r="A1" s="1" t="s">
        <v>409</v>
      </c>
      <c r="B1" s="2" t="s">
        <v>410</v>
      </c>
      <c r="C1" s="2" t="s">
        <v>411</v>
      </c>
      <c r="D1" s="2" t="s">
        <v>412</v>
      </c>
    </row>
    <row r="2" spans="1:4">
      <c r="A2" s="3" t="s">
        <v>413</v>
      </c>
    </row>
    <row r="3" spans="1:4">
      <c r="A3" s="4" t="s">
        <v>414</v>
      </c>
      <c r="B3" s="4" t="s">
        <v>415</v>
      </c>
    </row>
    <row r="4" spans="1:4">
      <c r="A4" s="4" t="s">
        <v>416</v>
      </c>
      <c r="D4" s="5" t="n">
        <v>1644035</v>
      </c>
    </row>
    <row r="5" spans="1:4">
      <c r="A5" s="4" t="s">
        <v>417</v>
      </c>
      <c r="D5" s="6" t="n">
        <v>400000</v>
      </c>
    </row>
    <row r="6" spans="1:4">
      <c r="A6" s="4" t="s">
        <v>418</v>
      </c>
    </row>
    <row r="7" spans="1:4">
      <c r="A7" s="3" t="s">
        <v>413</v>
      </c>
    </row>
    <row r="8" spans="1:4">
      <c r="A8" s="4" t="s">
        <v>419</v>
      </c>
      <c r="D8" s="4" t="s">
        <v>420</v>
      </c>
    </row>
    <row r="9" spans="1:4">
      <c r="A9" s="4" t="s">
        <v>421</v>
      </c>
    </row>
    <row r="10" spans="1:4">
      <c r="A10" s="3" t="s">
        <v>413</v>
      </c>
    </row>
    <row r="11" spans="1:4">
      <c r="A11" s="4" t="s">
        <v>422</v>
      </c>
      <c r="D11" s="9" t="n">
        <v>71.42</v>
      </c>
    </row>
    <row r="12" spans="1:4">
      <c r="A12" s="4" t="s">
        <v>423</v>
      </c>
    </row>
    <row r="13" spans="1:4">
      <c r="A13" s="3" t="s">
        <v>413</v>
      </c>
    </row>
    <row r="14" spans="1:4">
      <c r="A14" s="4" t="s">
        <v>422</v>
      </c>
      <c r="D14" s="9" t="n">
        <v>2.33</v>
      </c>
    </row>
    <row r="15" spans="1:4">
      <c r="A15" s="4" t="s">
        <v>424</v>
      </c>
    </row>
    <row r="16" spans="1:4">
      <c r="A16" s="3" t="s">
        <v>413</v>
      </c>
    </row>
    <row r="17" spans="1:4">
      <c r="A17" s="4" t="s">
        <v>422</v>
      </c>
      <c r="D17" s="5" t="n">
        <v>0</v>
      </c>
    </row>
    <row r="18" spans="1:4">
      <c r="A18" s="4" t="s">
        <v>425</v>
      </c>
    </row>
    <row r="19" spans="1:4">
      <c r="A19" s="3" t="s">
        <v>413</v>
      </c>
    </row>
    <row r="20" spans="1:4">
      <c r="A20" s="4" t="s">
        <v>416</v>
      </c>
      <c r="B20" s="5" t="n">
        <v>24725</v>
      </c>
    </row>
    <row r="21" spans="1:4">
      <c r="A21" s="4" t="s">
        <v>426</v>
      </c>
      <c r="B21" s="8" t="n">
        <v>9.1</v>
      </c>
    </row>
    <row r="22" spans="1:4">
      <c r="A22" s="4" t="s">
        <v>427</v>
      </c>
      <c r="B22" s="4" t="s">
        <v>420</v>
      </c>
    </row>
    <row r="23" spans="1:4">
      <c r="A23" s="4" t="s">
        <v>428</v>
      </c>
      <c r="B23" s="4" t="s">
        <v>429</v>
      </c>
    </row>
    <row r="24" spans="1:4">
      <c r="A24" s="4" t="s">
        <v>430</v>
      </c>
    </row>
    <row r="25" spans="1:4">
      <c r="A25" s="3" t="s">
        <v>413</v>
      </c>
    </row>
    <row r="26" spans="1:4">
      <c r="A26" s="4" t="s">
        <v>419</v>
      </c>
      <c r="D26" s="4" t="s">
        <v>420</v>
      </c>
    </row>
    <row r="27" spans="1:4">
      <c r="A27" s="4" t="s">
        <v>431</v>
      </c>
    </row>
    <row r="28" spans="1:4">
      <c r="A28" s="3" t="s">
        <v>413</v>
      </c>
    </row>
    <row r="29" spans="1:4">
      <c r="A29" s="4" t="s">
        <v>422</v>
      </c>
      <c r="D29" s="9" t="n">
        <v>71.56999999999999</v>
      </c>
    </row>
    <row r="30" spans="1:4">
      <c r="A30" s="4" t="s">
        <v>432</v>
      </c>
    </row>
    <row r="31" spans="1:4">
      <c r="A31" s="3" t="s">
        <v>413</v>
      </c>
    </row>
    <row r="32" spans="1:4">
      <c r="A32" s="4" t="s">
        <v>422</v>
      </c>
      <c r="D32" s="9" t="n">
        <v>2.16</v>
      </c>
    </row>
    <row r="33" spans="1:4">
      <c r="A33" s="4" t="s">
        <v>433</v>
      </c>
    </row>
    <row r="34" spans="1:4">
      <c r="A34" s="3" t="s">
        <v>413</v>
      </c>
    </row>
    <row r="35" spans="1:4">
      <c r="A35" s="4" t="s">
        <v>422</v>
      </c>
      <c r="D35" s="5" t="n">
        <v>0</v>
      </c>
    </row>
    <row r="36" spans="1:4">
      <c r="A36" s="4" t="s">
        <v>434</v>
      </c>
    </row>
    <row r="37" spans="1:4">
      <c r="A37" s="3" t="s">
        <v>413</v>
      </c>
    </row>
    <row r="38" spans="1:4">
      <c r="A38" s="4" t="s">
        <v>416</v>
      </c>
      <c r="B38" s="5" t="n">
        <v>41736</v>
      </c>
    </row>
    <row r="39" spans="1:4">
      <c r="A39" s="4" t="s">
        <v>426</v>
      </c>
      <c r="B39" s="8" t="n">
        <v>5.39</v>
      </c>
    </row>
    <row r="40" spans="1:4">
      <c r="A40" s="4" t="s">
        <v>427</v>
      </c>
      <c r="B40" s="4" t="s">
        <v>420</v>
      </c>
    </row>
    <row r="41" spans="1:4">
      <c r="A41" s="4" t="s">
        <v>428</v>
      </c>
      <c r="B41" s="4" t="s">
        <v>435</v>
      </c>
    </row>
    <row r="42" spans="1:4">
      <c r="A42" s="4" t="s">
        <v>436</v>
      </c>
    </row>
    <row r="43" spans="1:4">
      <c r="A43" s="3" t="s">
        <v>413</v>
      </c>
    </row>
    <row r="44" spans="1:4">
      <c r="A44" s="4" t="s">
        <v>419</v>
      </c>
      <c r="D44" s="4" t="s">
        <v>420</v>
      </c>
    </row>
    <row r="45" spans="1:4">
      <c r="A45" s="4" t="s">
        <v>417</v>
      </c>
      <c r="D45" s="6" t="n">
        <v>100000</v>
      </c>
    </row>
    <row r="46" spans="1:4">
      <c r="A46" s="4" t="s">
        <v>437</v>
      </c>
    </row>
    <row r="47" spans="1:4">
      <c r="A47" s="3" t="s">
        <v>413</v>
      </c>
    </row>
    <row r="48" spans="1:4">
      <c r="A48" s="4" t="s">
        <v>422</v>
      </c>
      <c r="D48" s="9" t="n">
        <v>80.09</v>
      </c>
    </row>
    <row r="49" spans="1:4">
      <c r="A49" s="4" t="s">
        <v>438</v>
      </c>
    </row>
    <row r="50" spans="1:4">
      <c r="A50" s="3" t="s">
        <v>413</v>
      </c>
    </row>
    <row r="51" spans="1:4">
      <c r="A51" s="4" t="s">
        <v>422</v>
      </c>
      <c r="D51" s="9" t="n">
        <v>2.98</v>
      </c>
    </row>
    <row r="52" spans="1:4">
      <c r="A52" s="4" t="s">
        <v>439</v>
      </c>
    </row>
    <row r="53" spans="1:4">
      <c r="A53" s="3" t="s">
        <v>413</v>
      </c>
    </row>
    <row r="54" spans="1:4">
      <c r="A54" s="4" t="s">
        <v>422</v>
      </c>
      <c r="D54" s="5" t="n">
        <v>0</v>
      </c>
    </row>
    <row r="55" spans="1:4">
      <c r="A55" s="4" t="s">
        <v>440</v>
      </c>
    </row>
    <row r="56" spans="1:4">
      <c r="A56" s="3" t="s">
        <v>413</v>
      </c>
    </row>
    <row r="57" spans="1:4">
      <c r="A57" s="4" t="s">
        <v>416</v>
      </c>
      <c r="C57" s="5" t="n">
        <v>11332</v>
      </c>
    </row>
    <row r="58" spans="1:4">
      <c r="A58" s="4" t="s">
        <v>426</v>
      </c>
      <c r="C58" s="7" t="n">
        <v>8.824</v>
      </c>
    </row>
    <row r="59" spans="1:4">
      <c r="A59" s="4" t="s">
        <v>427</v>
      </c>
      <c r="C59" s="4" t="s">
        <v>420</v>
      </c>
    </row>
    <row r="60" spans="1:4">
      <c r="A60" s="4" t="s">
        <v>428</v>
      </c>
      <c r="C60" s="4" t="s">
        <v>441</v>
      </c>
    </row>
    <row r="61" spans="1:4">
      <c r="A61" s="4" t="s">
        <v>442</v>
      </c>
    </row>
    <row r="62" spans="1:4">
      <c r="A62" s="3" t="s">
        <v>413</v>
      </c>
    </row>
    <row r="63" spans="1:4">
      <c r="A63" s="4" t="s">
        <v>443</v>
      </c>
      <c r="B63" s="5" t="n">
        <v>2</v>
      </c>
      <c r="D63" s="5" t="n">
        <v>2</v>
      </c>
    </row>
    <row r="64" spans="1:4">
      <c r="A64" s="4" t="s">
        <v>444</v>
      </c>
      <c r="B64" s="6" t="n">
        <v>15000000</v>
      </c>
      <c r="C64" s="6" t="n">
        <v>45000000</v>
      </c>
    </row>
    <row r="65" spans="1:4">
      <c r="A65" s="4" t="s">
        <v>445</v>
      </c>
      <c r="B65" s="4" t="s">
        <v>446</v>
      </c>
    </row>
    <row r="66" spans="1:4">
      <c r="A66" s="4" t="s">
        <v>447</v>
      </c>
    </row>
    <row r="67" spans="1:4">
      <c r="A67" s="3" t="s">
        <v>413</v>
      </c>
    </row>
    <row r="68" spans="1:4">
      <c r="A68" s="4" t="s">
        <v>448</v>
      </c>
      <c r="C68" s="4" t="s">
        <v>449</v>
      </c>
    </row>
    <row r="69" spans="1:4">
      <c r="A69" s="4" t="s">
        <v>450</v>
      </c>
      <c r="C69" s="4" t="s">
        <v>451</v>
      </c>
    </row>
    <row r="70" spans="1:4">
      <c r="A70" s="4" t="s">
        <v>452</v>
      </c>
      <c r="C70" s="4" t="s">
        <v>453</v>
      </c>
    </row>
    <row r="71" spans="1:4">
      <c r="A71" s="4" t="s">
        <v>454</v>
      </c>
      <c r="C71" s="4" t="s">
        <v>455</v>
      </c>
    </row>
    <row r="72" spans="1:4">
      <c r="A72" s="4" t="s">
        <v>414</v>
      </c>
      <c r="C72" s="4" t="s">
        <v>415</v>
      </c>
    </row>
    <row r="73" spans="1:4">
      <c r="A73" s="4" t="s">
        <v>456</v>
      </c>
      <c r="C73" s="6" t="n">
        <v>100000</v>
      </c>
    </row>
    <row r="74" spans="1:4">
      <c r="A74" s="4" t="s">
        <v>457</v>
      </c>
      <c r="D74" s="4" t="s">
        <v>458</v>
      </c>
    </row>
    <row r="75" spans="1:4">
      <c r="A75" s="4" t="s">
        <v>459</v>
      </c>
    </row>
    <row r="76" spans="1:4">
      <c r="A76" s="3" t="s">
        <v>413</v>
      </c>
    </row>
    <row r="77" spans="1:4">
      <c r="A77" s="4" t="s">
        <v>414</v>
      </c>
      <c r="C77" s="4" t="s">
        <v>449</v>
      </c>
    </row>
    <row r="78" spans="1:4">
      <c r="A78" s="4" t="s">
        <v>460</v>
      </c>
    </row>
    <row r="79" spans="1:4">
      <c r="A79" s="3" t="s">
        <v>413</v>
      </c>
    </row>
    <row r="80" spans="1:4">
      <c r="A80" s="4" t="s">
        <v>414</v>
      </c>
      <c r="C80" s="4" t="s">
        <v>461</v>
      </c>
    </row>
    <row r="81" spans="1:4">
      <c r="A81" s="4" t="s">
        <v>462</v>
      </c>
    </row>
    <row r="82" spans="1:4">
      <c r="A82" s="3" t="s">
        <v>413</v>
      </c>
    </row>
    <row r="83" spans="1:4">
      <c r="A83" s="4" t="s">
        <v>414</v>
      </c>
      <c r="C83" s="4" t="s">
        <v>463</v>
      </c>
    </row>
    <row r="84" spans="1:4">
      <c r="A84" s="4" t="s">
        <v>464</v>
      </c>
    </row>
    <row r="85" spans="1:4">
      <c r="A85" s="3" t="s">
        <v>413</v>
      </c>
    </row>
    <row r="86" spans="1:4">
      <c r="A86" s="4" t="s">
        <v>444</v>
      </c>
      <c r="C86" s="6" t="n">
        <v>25000000</v>
      </c>
    </row>
    <row r="87" spans="1:4">
      <c r="A87" s="4" t="s">
        <v>465</v>
      </c>
      <c r="C87" s="5" t="n">
        <v>15000000</v>
      </c>
    </row>
    <row r="88" spans="1:4">
      <c r="A88" s="4" t="s">
        <v>466</v>
      </c>
    </row>
    <row r="89" spans="1:4">
      <c r="A89" s="3" t="s">
        <v>413</v>
      </c>
    </row>
    <row r="90" spans="1:4">
      <c r="A90" s="4" t="s">
        <v>467</v>
      </c>
      <c r="C90" s="6" t="n">
        <v>20000000</v>
      </c>
    </row>
    <row r="91" spans="1:4">
      <c r="A91" s="4" t="s">
        <v>468</v>
      </c>
      <c r="C91" s="4" t="s">
        <v>469</v>
      </c>
    </row>
    <row r="92" spans="1:4">
      <c r="A92" s="4" t="s">
        <v>470</v>
      </c>
      <c r="C92" s="6" t="n">
        <v>20000000</v>
      </c>
    </row>
    <row r="93" spans="1:4">
      <c r="A93" s="4" t="s">
        <v>471</v>
      </c>
      <c r="C93" s="6" t="n">
        <v>2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3</v>
      </c>
    </row>
    <row r="2" spans="1:3">
      <c r="A2" s="3" t="s">
        <v>204</v>
      </c>
    </row>
    <row r="3" spans="1:3">
      <c r="A3" s="4" t="s">
        <v>473</v>
      </c>
      <c r="B3" s="6" t="n">
        <v>25236</v>
      </c>
    </row>
    <row r="4" spans="1:3">
      <c r="A4" s="4" t="s">
        <v>474</v>
      </c>
      <c r="B4" s="5" t="n">
        <v>-221</v>
      </c>
    </row>
    <row r="5" spans="1:3">
      <c r="A5" s="4" t="s">
        <v>475</v>
      </c>
      <c r="B5" s="5" t="n">
        <v>-193</v>
      </c>
    </row>
    <row r="6" spans="1:3">
      <c r="A6" s="4" t="s">
        <v>476</v>
      </c>
      <c r="B6" s="6" t="n">
        <v>24822</v>
      </c>
      <c r="C6" s="6" t="n">
        <v>24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0464</v>
      </c>
      <c r="C4" s="6" t="n">
        <v>9268</v>
      </c>
      <c r="D4" s="6" t="n">
        <v>20483</v>
      </c>
      <c r="E4" s="6" t="n">
        <v>17807</v>
      </c>
    </row>
    <row r="5" spans="1:5">
      <c r="A5" s="4" t="s">
        <v>91</v>
      </c>
      <c r="B5" s="5" t="n">
        <v>4211</v>
      </c>
      <c r="C5" s="5" t="n">
        <v>2486</v>
      </c>
      <c r="D5" s="5" t="n">
        <v>6974</v>
      </c>
      <c r="E5" s="5" t="n">
        <v>4254</v>
      </c>
    </row>
    <row r="6" spans="1:5">
      <c r="A6" s="4" t="s">
        <v>92</v>
      </c>
      <c r="E6" s="5" t="n">
        <v>21692</v>
      </c>
    </row>
    <row r="7" spans="1:5">
      <c r="A7" s="4" t="s">
        <v>93</v>
      </c>
      <c r="B7" s="5" t="n">
        <v>7420</v>
      </c>
      <c r="D7" s="5" t="n">
        <v>7420</v>
      </c>
    </row>
    <row r="8" spans="1:5">
      <c r="A8" s="4" t="s">
        <v>94</v>
      </c>
      <c r="B8" s="5" t="n">
        <v>59</v>
      </c>
      <c r="C8" s="5" t="n">
        <v>153</v>
      </c>
      <c r="D8" s="5" t="n">
        <v>197</v>
      </c>
      <c r="E8" s="5" t="n">
        <v>260</v>
      </c>
    </row>
    <row r="9" spans="1:5">
      <c r="A9" s="4" t="s">
        <v>95</v>
      </c>
      <c r="B9" s="5" t="n">
        <v>22154</v>
      </c>
      <c r="C9" s="5" t="n">
        <v>11907</v>
      </c>
      <c r="D9" s="5" t="n">
        <v>35074</v>
      </c>
      <c r="E9" s="5" t="n">
        <v>44013</v>
      </c>
    </row>
    <row r="10" spans="1:5">
      <c r="A10" s="4" t="s">
        <v>96</v>
      </c>
      <c r="B10" s="5" t="n">
        <v>-22154</v>
      </c>
      <c r="C10" s="5" t="n">
        <v>-11907</v>
      </c>
      <c r="D10" s="5" t="n">
        <v>-35074</v>
      </c>
      <c r="E10" s="5" t="n">
        <v>-44013</v>
      </c>
    </row>
    <row r="11" spans="1:5">
      <c r="A11" s="3" t="s">
        <v>97</v>
      </c>
    </row>
    <row r="12" spans="1:5">
      <c r="A12" s="4" t="s">
        <v>98</v>
      </c>
      <c r="B12" s="5" t="n">
        <v>31</v>
      </c>
      <c r="C12" s="5" t="n">
        <v>-113</v>
      </c>
      <c r="D12" s="5" t="n">
        <v>11</v>
      </c>
      <c r="E12" s="5" t="n">
        <v>-217</v>
      </c>
    </row>
    <row r="13" spans="1:5">
      <c r="A13" s="4" t="s">
        <v>99</v>
      </c>
      <c r="B13" s="5" t="n">
        <v>110</v>
      </c>
      <c r="C13" s="5" t="n">
        <v>155</v>
      </c>
      <c r="D13" s="5" t="n">
        <v>51</v>
      </c>
      <c r="E13" s="5" t="n">
        <v>94</v>
      </c>
    </row>
    <row r="14" spans="1:5">
      <c r="A14" s="4" t="s">
        <v>100</v>
      </c>
      <c r="B14" s="5" t="n">
        <v>115</v>
      </c>
      <c r="C14" s="5" t="n">
        <v>277</v>
      </c>
      <c r="D14" s="5" t="n">
        <v>1079</v>
      </c>
      <c r="E14" s="5" t="n">
        <v>1201</v>
      </c>
    </row>
    <row r="15" spans="1:5">
      <c r="A15" s="4" t="s">
        <v>101</v>
      </c>
      <c r="B15" s="5" t="n">
        <v>-41</v>
      </c>
      <c r="C15" s="5" t="n">
        <v>-6</v>
      </c>
      <c r="D15" s="5" t="n">
        <v>-118</v>
      </c>
      <c r="E15" s="5" t="n">
        <v>-62</v>
      </c>
    </row>
    <row r="16" spans="1:5">
      <c r="A16" s="4" t="s">
        <v>102</v>
      </c>
      <c r="B16" s="5" t="n">
        <v>215</v>
      </c>
      <c r="C16" s="5" t="n">
        <v>313</v>
      </c>
      <c r="D16" s="5" t="n">
        <v>1023</v>
      </c>
      <c r="E16" s="5" t="n">
        <v>1016</v>
      </c>
    </row>
    <row r="17" spans="1:5">
      <c r="A17" s="4" t="s">
        <v>103</v>
      </c>
      <c r="B17" s="5" t="n">
        <v>-21939</v>
      </c>
      <c r="C17" s="5" t="n">
        <v>-11594</v>
      </c>
      <c r="D17" s="5" t="n">
        <v>-34051</v>
      </c>
      <c r="E17" s="5" t="n">
        <v>-42997</v>
      </c>
    </row>
    <row r="18" spans="1:5">
      <c r="A18" s="4" t="s">
        <v>104</v>
      </c>
      <c r="E18" s="5" t="n">
        <v>4555</v>
      </c>
    </row>
    <row r="19" spans="1:5">
      <c r="A19" s="4" t="s">
        <v>105</v>
      </c>
      <c r="B19" s="6" t="n">
        <v>-21939</v>
      </c>
      <c r="C19" s="6" t="n">
        <v>-11594</v>
      </c>
      <c r="D19" s="6" t="n">
        <v>-34051</v>
      </c>
      <c r="E19" s="6" t="n">
        <v>-38442</v>
      </c>
    </row>
    <row r="20" spans="1:5">
      <c r="A20" s="3" t="s">
        <v>106</v>
      </c>
    </row>
    <row r="21" spans="1:5">
      <c r="A21" s="4" t="s">
        <v>107</v>
      </c>
      <c r="B21" s="8" t="n">
        <v>-0.57</v>
      </c>
      <c r="C21" s="8" t="n">
        <v>-0.37</v>
      </c>
      <c r="D21" s="8" t="n">
        <v>-0.91</v>
      </c>
      <c r="E21" s="8" t="n">
        <v>-1.23</v>
      </c>
    </row>
    <row r="22" spans="1:5">
      <c r="A22" s="3" t="s">
        <v>108</v>
      </c>
    </row>
    <row r="23" spans="1:5">
      <c r="A23" s="4" t="s">
        <v>107</v>
      </c>
      <c r="B23" s="5" t="n">
        <v>38440647</v>
      </c>
      <c r="C23" s="5" t="n">
        <v>31433494</v>
      </c>
      <c r="D23" s="5" t="n">
        <v>37235209</v>
      </c>
      <c r="E23" s="5" t="n">
        <v>31376425</v>
      </c>
    </row>
    <row r="24" spans="1:5">
      <c r="A24" s="3" t="s">
        <v>109</v>
      </c>
    </row>
    <row r="25" spans="1:5">
      <c r="A25" s="4" t="s">
        <v>110</v>
      </c>
      <c r="B25" s="6" t="n">
        <v>91</v>
      </c>
      <c r="C25" s="6" t="n">
        <v>-856</v>
      </c>
      <c r="D25" s="6" t="n">
        <v>-134</v>
      </c>
      <c r="E25" s="6" t="n">
        <v>-515</v>
      </c>
    </row>
    <row r="26" spans="1:5">
      <c r="A26" s="4" t="s">
        <v>111</v>
      </c>
      <c r="B26" s="5" t="n">
        <v>120</v>
      </c>
      <c r="C26" s="5" t="n">
        <v>37</v>
      </c>
      <c r="D26" s="5" t="n">
        <v>146</v>
      </c>
      <c r="E26" s="5" t="n">
        <v>13</v>
      </c>
    </row>
    <row r="27" spans="1:5">
      <c r="A27" s="4" t="s">
        <v>112</v>
      </c>
      <c r="B27" s="6" t="n">
        <v>-21728</v>
      </c>
      <c r="C27" s="6" t="n">
        <v>-12413</v>
      </c>
      <c r="D27" s="6" t="n">
        <v>-34039</v>
      </c>
      <c r="E27" s="6" t="n">
        <v>-38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3</v>
      </c>
    </row>
    <row r="2" spans="1:3">
      <c r="A2" s="3" t="s">
        <v>478</v>
      </c>
    </row>
    <row r="3" spans="1:3">
      <c r="A3" s="4" t="s">
        <v>56</v>
      </c>
      <c r="B3" s="6" t="n">
        <v>94902</v>
      </c>
      <c r="C3" s="6" t="n">
        <v>86529</v>
      </c>
    </row>
    <row r="4" spans="1:3">
      <c r="A4" s="4" t="s">
        <v>403</v>
      </c>
    </row>
    <row r="5" spans="1:3">
      <c r="A5" s="3" t="s">
        <v>478</v>
      </c>
    </row>
    <row r="6" spans="1:3">
      <c r="A6" s="4" t="s">
        <v>56</v>
      </c>
      <c r="B6" s="5" t="n">
        <v>28360</v>
      </c>
      <c r="C6" s="5" t="n">
        <v>15965</v>
      </c>
    </row>
    <row r="7" spans="1:3">
      <c r="A7" s="4" t="s">
        <v>404</v>
      </c>
    </row>
    <row r="8" spans="1:3">
      <c r="A8" s="3" t="s">
        <v>478</v>
      </c>
    </row>
    <row r="9" spans="1:3">
      <c r="A9" s="4" t="s">
        <v>56</v>
      </c>
      <c r="B9" s="5" t="n">
        <v>5784</v>
      </c>
      <c r="C9" s="5" t="n">
        <v>8588</v>
      </c>
    </row>
    <row r="10" spans="1:3">
      <c r="A10" s="4" t="s">
        <v>405</v>
      </c>
    </row>
    <row r="11" spans="1:3">
      <c r="A11" s="3" t="s">
        <v>478</v>
      </c>
    </row>
    <row r="12" spans="1:3">
      <c r="A12" s="4" t="s">
        <v>56</v>
      </c>
      <c r="B12" s="5" t="n">
        <v>30507</v>
      </c>
      <c r="C12" s="5" t="n">
        <v>19954</v>
      </c>
    </row>
    <row r="13" spans="1:3">
      <c r="A13" s="4" t="s">
        <v>406</v>
      </c>
    </row>
    <row r="14" spans="1:3">
      <c r="A14" s="3" t="s">
        <v>478</v>
      </c>
    </row>
    <row r="15" spans="1:3">
      <c r="A15" s="4" t="s">
        <v>56</v>
      </c>
      <c r="B15" s="5" t="n">
        <v>30251</v>
      </c>
      <c r="C15" s="5" t="n">
        <v>42022</v>
      </c>
    </row>
    <row r="16" spans="1:3">
      <c r="A16" s="4" t="s">
        <v>479</v>
      </c>
    </row>
    <row r="17" spans="1:3">
      <c r="A17" s="3" t="s">
        <v>480</v>
      </c>
    </row>
    <row r="18" spans="1:3">
      <c r="A18" s="4" t="s">
        <v>481</v>
      </c>
      <c r="B18" s="5" t="n">
        <v>13577</v>
      </c>
      <c r="C18" s="5" t="n">
        <v>14710</v>
      </c>
    </row>
    <row r="19" spans="1:3">
      <c r="A19" s="4" t="s">
        <v>482</v>
      </c>
    </row>
    <row r="20" spans="1:3">
      <c r="A20" s="3" t="s">
        <v>478</v>
      </c>
    </row>
    <row r="21" spans="1:3">
      <c r="A21" s="4" t="s">
        <v>56</v>
      </c>
      <c r="B21" s="5" t="n">
        <v>28360</v>
      </c>
      <c r="C21" s="5" t="n">
        <v>15965</v>
      </c>
    </row>
    <row r="22" spans="1:3">
      <c r="A22" s="4" t="s">
        <v>483</v>
      </c>
    </row>
    <row r="23" spans="1:3">
      <c r="A23" s="3" t="s">
        <v>484</v>
      </c>
    </row>
    <row r="24" spans="1:3">
      <c r="A24" s="4" t="s">
        <v>485</v>
      </c>
      <c r="B24" s="5" t="n">
        <v>41</v>
      </c>
      <c r="C24" s="5" t="n">
        <v>26</v>
      </c>
    </row>
    <row r="25" spans="1:3">
      <c r="A25" s="4" t="s">
        <v>486</v>
      </c>
    </row>
    <row r="26" spans="1:3">
      <c r="A26" s="3" t="s">
        <v>478</v>
      </c>
    </row>
    <row r="27" spans="1:3">
      <c r="A27" s="4" t="s">
        <v>56</v>
      </c>
      <c r="B27" s="5" t="n">
        <v>5784</v>
      </c>
      <c r="C27" s="5" t="n">
        <v>8588</v>
      </c>
    </row>
    <row r="28" spans="1:3">
      <c r="A28" s="4" t="s">
        <v>487</v>
      </c>
    </row>
    <row r="29" spans="1:3">
      <c r="A29" s="3" t="s">
        <v>480</v>
      </c>
    </row>
    <row r="30" spans="1:3">
      <c r="A30" s="4" t="s">
        <v>481</v>
      </c>
      <c r="C30" s="5" t="n">
        <v>2371</v>
      </c>
    </row>
    <row r="31" spans="1:3">
      <c r="A31" s="3" t="s">
        <v>478</v>
      </c>
    </row>
    <row r="32" spans="1:3">
      <c r="A32" s="4" t="s">
        <v>56</v>
      </c>
      <c r="B32" s="5" t="n">
        <v>30507</v>
      </c>
      <c r="C32" s="5" t="n">
        <v>19954</v>
      </c>
    </row>
    <row r="33" spans="1:3">
      <c r="A33" s="4" t="s">
        <v>488</v>
      </c>
    </row>
    <row r="34" spans="1:3">
      <c r="A34" s="3" t="s">
        <v>480</v>
      </c>
    </row>
    <row r="35" spans="1:3">
      <c r="A35" s="4" t="s">
        <v>481</v>
      </c>
      <c r="C35" s="5" t="n">
        <v>4411</v>
      </c>
    </row>
    <row r="36" spans="1:3">
      <c r="A36" s="3" t="s">
        <v>478</v>
      </c>
    </row>
    <row r="37" spans="1:3">
      <c r="A37" s="4" t="s">
        <v>56</v>
      </c>
      <c r="B37" s="6" t="n">
        <v>30251</v>
      </c>
      <c r="C37" s="5" t="n">
        <v>42022</v>
      </c>
    </row>
    <row r="38" spans="1:3">
      <c r="A38" s="4" t="s">
        <v>489</v>
      </c>
    </row>
    <row r="39" spans="1:3">
      <c r="A39" s="3" t="s">
        <v>484</v>
      </c>
    </row>
    <row r="40" spans="1:3">
      <c r="A40" s="4" t="s">
        <v>70</v>
      </c>
      <c r="C40" s="6" t="n">
        <v>12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s>
  <sheetData>
    <row r="1" spans="1:5">
      <c r="A1" s="1" t="s">
        <v>490</v>
      </c>
      <c r="B1" s="2" t="s">
        <v>1</v>
      </c>
      <c r="C1" s="2" t="s">
        <v>491</v>
      </c>
    </row>
    <row r="2" spans="1:5">
      <c r="B2" s="2" t="s">
        <v>2</v>
      </c>
      <c r="C2" s="2" t="s">
        <v>53</v>
      </c>
      <c r="D2" s="2" t="s">
        <v>492</v>
      </c>
      <c r="E2" s="2" t="s">
        <v>493</v>
      </c>
    </row>
    <row r="3" spans="1:5">
      <c r="A3" s="3" t="s">
        <v>494</v>
      </c>
    </row>
    <row r="4" spans="1:5">
      <c r="A4" s="4" t="s">
        <v>495</v>
      </c>
      <c r="B4" s="6" t="n">
        <v>0</v>
      </c>
      <c r="C4" s="6" t="n">
        <v>0</v>
      </c>
    </row>
    <row r="5" spans="1:5">
      <c r="A5" s="4" t="s">
        <v>496</v>
      </c>
      <c r="B5" s="5" t="n">
        <v>0</v>
      </c>
      <c r="C5" s="5" t="n">
        <v>0</v>
      </c>
    </row>
    <row r="6" spans="1:5">
      <c r="A6" s="4" t="s">
        <v>497</v>
      </c>
      <c r="B6" s="5" t="n">
        <v>0</v>
      </c>
      <c r="C6" s="5" t="n">
        <v>0</v>
      </c>
    </row>
    <row r="7" spans="1:5">
      <c r="A7" s="4" t="s">
        <v>498</v>
      </c>
      <c r="B7" s="6" t="n">
        <v>0</v>
      </c>
      <c r="C7" s="5" t="n">
        <v>0</v>
      </c>
    </row>
    <row r="8" spans="1:5">
      <c r="A8" s="4" t="s">
        <v>499</v>
      </c>
    </row>
    <row r="9" spans="1:5">
      <c r="A9" s="3" t="s">
        <v>494</v>
      </c>
    </row>
    <row r="10" spans="1:5">
      <c r="A10" s="4" t="s">
        <v>500</v>
      </c>
      <c r="C10" s="6" t="n">
        <v>12214000</v>
      </c>
      <c r="D10" s="6" t="n">
        <v>12400000</v>
      </c>
      <c r="E10" s="6" t="n">
        <v>11948000</v>
      </c>
    </row>
    <row r="11" spans="1:5">
      <c r="A11" s="4" t="s">
        <v>501</v>
      </c>
    </row>
    <row r="12" spans="1:5">
      <c r="A12" s="3" t="s">
        <v>494</v>
      </c>
    </row>
    <row r="13" spans="1:5">
      <c r="A13" s="4" t="s">
        <v>502</v>
      </c>
      <c r="B13" s="4" t="s">
        <v>503</v>
      </c>
    </row>
    <row r="14" spans="1:5">
      <c r="A14" s="4" t="s">
        <v>504</v>
      </c>
    </row>
    <row r="15" spans="1:5">
      <c r="A15" s="3" t="s">
        <v>494</v>
      </c>
    </row>
    <row r="16" spans="1:5">
      <c r="A16" s="4" t="s">
        <v>505</v>
      </c>
      <c r="B16" s="6" t="n">
        <v>5000000</v>
      </c>
    </row>
    <row r="17" spans="1:5">
      <c r="A17" s="4" t="s">
        <v>506</v>
      </c>
    </row>
    <row r="18" spans="1:5">
      <c r="A18" s="3" t="s">
        <v>494</v>
      </c>
    </row>
    <row r="19" spans="1:5">
      <c r="A19" s="4" t="s">
        <v>505</v>
      </c>
      <c r="B19" s="5" t="n">
        <v>15000000</v>
      </c>
    </row>
    <row r="20" spans="1:5">
      <c r="A20" s="4" t="s">
        <v>507</v>
      </c>
    </row>
    <row r="21" spans="1:5">
      <c r="A21" s="3" t="s">
        <v>494</v>
      </c>
    </row>
    <row r="22" spans="1:5">
      <c r="A22" s="4" t="s">
        <v>505</v>
      </c>
      <c r="B22" s="6" t="n">
        <v>1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491</v>
      </c>
    </row>
    <row r="2" spans="1:3">
      <c r="B2" s="2" t="s">
        <v>2</v>
      </c>
      <c r="C2" s="2" t="s">
        <v>53</v>
      </c>
    </row>
    <row r="3" spans="1:3">
      <c r="A3" s="3" t="s">
        <v>509</v>
      </c>
    </row>
    <row r="4" spans="1:3">
      <c r="A4" s="4" t="s">
        <v>510</v>
      </c>
      <c r="B4" s="6" t="n">
        <v>12214</v>
      </c>
      <c r="C4" s="6" t="n">
        <v>11948</v>
      </c>
    </row>
    <row r="5" spans="1:3">
      <c r="A5" s="4" t="s">
        <v>511</v>
      </c>
      <c r="B5" s="5" t="n">
        <v>219</v>
      </c>
      <c r="C5" s="5" t="n">
        <v>266</v>
      </c>
    </row>
    <row r="6" spans="1:3">
      <c r="A6" s="4" t="s">
        <v>512</v>
      </c>
      <c r="B6" s="6" t="n">
        <v>-12433</v>
      </c>
    </row>
    <row r="7" spans="1:3">
      <c r="A7" s="4" t="s">
        <v>513</v>
      </c>
      <c r="C7" s="6" t="n">
        <v>12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21</v>
      </c>
    </row>
    <row r="2" spans="1:2">
      <c r="A2" s="3" t="s">
        <v>515</v>
      </c>
    </row>
    <row r="3" spans="1:2">
      <c r="A3" s="4" t="s">
        <v>516</v>
      </c>
      <c r="B3" s="10" t="n">
        <v>3.1</v>
      </c>
    </row>
    <row r="4" spans="1:2">
      <c r="A4" s="4" t="s">
        <v>517</v>
      </c>
      <c r="B4" s="10"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53</v>
      </c>
      <c r="E1" s="2" t="s">
        <v>520</v>
      </c>
    </row>
    <row r="2" spans="1:5">
      <c r="A2" s="3" t="s">
        <v>521</v>
      </c>
    </row>
    <row r="3" spans="1:5">
      <c r="A3" s="4" t="s">
        <v>82</v>
      </c>
      <c r="C3" s="7" t="n">
        <v>0.001</v>
      </c>
      <c r="D3" s="7" t="n">
        <v>0.001</v>
      </c>
    </row>
    <row r="4" spans="1:5">
      <c r="A4" s="4" t="s">
        <v>522</v>
      </c>
      <c r="C4" s="5" t="n">
        <v>201000000</v>
      </c>
    </row>
    <row r="5" spans="1:5">
      <c r="A5" s="4" t="s">
        <v>83</v>
      </c>
      <c r="C5" s="5" t="n">
        <v>200000000</v>
      </c>
      <c r="D5" s="5" t="n">
        <v>200000000</v>
      </c>
    </row>
    <row r="6" spans="1:5">
      <c r="A6" s="4" t="s">
        <v>523</v>
      </c>
      <c r="C6" s="5" t="n">
        <v>1000000</v>
      </c>
    </row>
    <row r="7" spans="1:5">
      <c r="A7" s="4" t="s">
        <v>524</v>
      </c>
      <c r="C7" s="7" t="n">
        <v>0.001</v>
      </c>
    </row>
    <row r="8" spans="1:5">
      <c r="A8" s="4" t="s">
        <v>525</v>
      </c>
    </row>
    <row r="9" spans="1:5">
      <c r="A9" s="3" t="s">
        <v>521</v>
      </c>
    </row>
    <row r="10" spans="1:5">
      <c r="A10" s="4" t="s">
        <v>82</v>
      </c>
      <c r="E10" s="7" t="n">
        <v>0.001</v>
      </c>
    </row>
    <row r="11" spans="1:5">
      <c r="A11" s="4" t="s">
        <v>526</v>
      </c>
      <c r="E11" s="4" t="s">
        <v>449</v>
      </c>
    </row>
    <row r="12" spans="1:5">
      <c r="A12" s="4" t="s">
        <v>527</v>
      </c>
      <c r="C12" s="5" t="n">
        <v>2517926</v>
      </c>
    </row>
    <row r="13" spans="1:5">
      <c r="A13" s="4" t="s">
        <v>528</v>
      </c>
      <c r="C13" s="10" t="n">
        <v>23.9</v>
      </c>
    </row>
    <row r="14" spans="1:5">
      <c r="A14" s="4" t="s">
        <v>529</v>
      </c>
    </row>
    <row r="15" spans="1:5">
      <c r="A15" s="3" t="s">
        <v>521</v>
      </c>
    </row>
    <row r="16" spans="1:5">
      <c r="A16" s="4" t="s">
        <v>530</v>
      </c>
      <c r="B16" s="10" t="n">
        <v>2.3</v>
      </c>
    </row>
    <row r="17" spans="1:5">
      <c r="A17" s="4" t="s">
        <v>531</v>
      </c>
    </row>
    <row r="18" spans="1:5">
      <c r="A18" s="3" t="s">
        <v>521</v>
      </c>
    </row>
    <row r="19" spans="1:5">
      <c r="A19" s="4" t="s">
        <v>532</v>
      </c>
      <c r="E19" s="6"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3</v>
      </c>
      <c r="B1" s="2" t="s">
        <v>2</v>
      </c>
      <c r="C1" s="2" t="s">
        <v>53</v>
      </c>
    </row>
    <row r="2" spans="1:3">
      <c r="A2" s="3" t="s">
        <v>213</v>
      </c>
    </row>
    <row r="3" spans="1:3">
      <c r="A3" s="4" t="s">
        <v>534</v>
      </c>
      <c r="B3" s="5" t="n">
        <v>200000000</v>
      </c>
      <c r="C3" s="5" t="n">
        <v>200000000</v>
      </c>
    </row>
    <row r="4" spans="1:3">
      <c r="A4" s="4" t="s">
        <v>535</v>
      </c>
      <c r="B4" s="5" t="n">
        <v>38903830</v>
      </c>
      <c r="C4" s="5" t="n">
        <v>351460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3</v>
      </c>
    </row>
    <row r="2" spans="1:3">
      <c r="A2" s="3" t="s">
        <v>521</v>
      </c>
    </row>
    <row r="3" spans="1:3">
      <c r="A3" s="4" t="s">
        <v>537</v>
      </c>
      <c r="B3" s="5" t="n">
        <v>5069701</v>
      </c>
      <c r="C3" s="5" t="n">
        <v>4910016</v>
      </c>
    </row>
    <row r="4" spans="1:3">
      <c r="A4" s="4" t="s">
        <v>538</v>
      </c>
    </row>
    <row r="5" spans="1:3">
      <c r="A5" s="3" t="s">
        <v>521</v>
      </c>
    </row>
    <row r="6" spans="1:3">
      <c r="A6" s="4" t="s">
        <v>537</v>
      </c>
      <c r="B6" s="5" t="n">
        <v>718373</v>
      </c>
      <c r="C6" s="5" t="n">
        <v>750840</v>
      </c>
    </row>
    <row r="7" spans="1:3">
      <c r="A7" s="4" t="s">
        <v>539</v>
      </c>
    </row>
    <row r="8" spans="1:3">
      <c r="A8" s="3" t="s">
        <v>521</v>
      </c>
    </row>
    <row r="9" spans="1:3">
      <c r="A9" s="4" t="s">
        <v>537</v>
      </c>
      <c r="B9" s="5" t="n">
        <v>72869</v>
      </c>
      <c r="C9" s="5" t="n">
        <v>72869</v>
      </c>
    </row>
    <row r="10" spans="1:3">
      <c r="A10" s="4" t="s">
        <v>540</v>
      </c>
    </row>
    <row r="11" spans="1:3">
      <c r="A11" s="3" t="s">
        <v>521</v>
      </c>
    </row>
    <row r="12" spans="1:3">
      <c r="A12" s="4" t="s">
        <v>537</v>
      </c>
      <c r="B12" s="5" t="n">
        <v>24725</v>
      </c>
      <c r="C12" s="5" t="n">
        <v>24725</v>
      </c>
    </row>
    <row r="13" spans="1:3">
      <c r="A13" s="4" t="s">
        <v>541</v>
      </c>
    </row>
    <row r="14" spans="1:3">
      <c r="A14" s="3" t="s">
        <v>521</v>
      </c>
    </row>
    <row r="15" spans="1:3">
      <c r="A15" s="4" t="s">
        <v>537</v>
      </c>
      <c r="B15" s="5" t="n">
        <v>41736</v>
      </c>
      <c r="C15" s="5" t="n">
        <v>41736</v>
      </c>
    </row>
    <row r="16" spans="1:3">
      <c r="A16" s="4" t="s">
        <v>542</v>
      </c>
    </row>
    <row r="17" spans="1:3">
      <c r="A17" s="3" t="s">
        <v>521</v>
      </c>
    </row>
    <row r="18" spans="1:3">
      <c r="A18" s="4" t="s">
        <v>537</v>
      </c>
      <c r="B18" s="5" t="n">
        <v>11332</v>
      </c>
      <c r="C18" s="5" t="n">
        <v>11332</v>
      </c>
    </row>
    <row r="19" spans="1:3">
      <c r="A19" s="4" t="s">
        <v>543</v>
      </c>
    </row>
    <row r="20" spans="1:3">
      <c r="A20" s="3" t="s">
        <v>521</v>
      </c>
    </row>
    <row r="21" spans="1:3">
      <c r="A21" s="4" t="s">
        <v>537</v>
      </c>
      <c r="B21" s="5" t="n">
        <v>775000</v>
      </c>
      <c r="C21" s="5" t="n">
        <v>775000</v>
      </c>
    </row>
    <row r="22" spans="1:3">
      <c r="A22" s="4" t="s">
        <v>544</v>
      </c>
    </row>
    <row r="23" spans="1:3">
      <c r="A23" s="3" t="s">
        <v>521</v>
      </c>
    </row>
    <row r="24" spans="1:3">
      <c r="A24" s="4" t="s">
        <v>537</v>
      </c>
      <c r="B24" s="5" t="n">
        <v>3295666</v>
      </c>
      <c r="C24" s="5" t="n">
        <v>3077264</v>
      </c>
    </row>
    <row r="25" spans="1:3">
      <c r="A25" s="4" t="s">
        <v>545</v>
      </c>
    </row>
    <row r="26" spans="1:3">
      <c r="A26" s="3" t="s">
        <v>521</v>
      </c>
    </row>
    <row r="27" spans="1:3">
      <c r="A27" s="4" t="s">
        <v>537</v>
      </c>
      <c r="B27" s="5" t="n">
        <v>130000</v>
      </c>
      <c r="C27" s="5" t="n">
        <v>156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21</v>
      </c>
    </row>
    <row r="4" spans="1:2">
      <c r="A4" s="4" t="s">
        <v>548</v>
      </c>
      <c r="B4" s="5" t="n">
        <v>1644035</v>
      </c>
    </row>
    <row r="5" spans="1:2">
      <c r="A5" s="4" t="s">
        <v>549</v>
      </c>
    </row>
    <row r="6" spans="1:2">
      <c r="A6" s="3" t="s">
        <v>521</v>
      </c>
    </row>
    <row r="7" spans="1:2">
      <c r="A7" s="4" t="s">
        <v>548</v>
      </c>
      <c r="B7" s="5" t="n">
        <v>314446</v>
      </c>
    </row>
    <row r="8" spans="1:2">
      <c r="A8" s="4" t="s">
        <v>550</v>
      </c>
      <c r="B8" s="8" t="n">
        <v>52.5</v>
      </c>
    </row>
    <row r="9" spans="1:2">
      <c r="A9" s="4" t="s">
        <v>551</v>
      </c>
      <c r="B9" s="4" t="s">
        <v>552</v>
      </c>
    </row>
    <row r="10" spans="1:2">
      <c r="A10" s="4" t="s">
        <v>553</v>
      </c>
    </row>
    <row r="11" spans="1:2">
      <c r="A11" s="3" t="s">
        <v>521</v>
      </c>
    </row>
    <row r="12" spans="1:2">
      <c r="A12" s="4" t="s">
        <v>548</v>
      </c>
      <c r="B12" s="5" t="n">
        <v>403927</v>
      </c>
    </row>
    <row r="13" spans="1:2">
      <c r="A13" s="4" t="s">
        <v>550</v>
      </c>
      <c r="B13" s="8" t="n">
        <v>29.4</v>
      </c>
    </row>
    <row r="14" spans="1:2">
      <c r="A14" s="4" t="s">
        <v>551</v>
      </c>
      <c r="B14" s="4" t="s">
        <v>554</v>
      </c>
    </row>
    <row r="15" spans="1:2">
      <c r="A15" s="4" t="s">
        <v>555</v>
      </c>
    </row>
    <row r="16" spans="1:2">
      <c r="A16" s="3" t="s">
        <v>521</v>
      </c>
    </row>
    <row r="17" spans="1:2">
      <c r="A17" s="4" t="s">
        <v>548</v>
      </c>
      <c r="B17" s="5" t="n">
        <v>72869</v>
      </c>
    </row>
    <row r="18" spans="1:2">
      <c r="A18" s="4" t="s">
        <v>550</v>
      </c>
      <c r="B18" s="8" t="n">
        <v>8.98</v>
      </c>
    </row>
    <row r="19" spans="1:2">
      <c r="A19" s="4" t="s">
        <v>551</v>
      </c>
      <c r="B19" s="4" t="s">
        <v>556</v>
      </c>
    </row>
    <row r="20" spans="1:2">
      <c r="A20" s="4" t="s">
        <v>557</v>
      </c>
    </row>
    <row r="21" spans="1:2">
      <c r="A21" s="3" t="s">
        <v>521</v>
      </c>
    </row>
    <row r="22" spans="1:2">
      <c r="A22" s="4" t="s">
        <v>548</v>
      </c>
      <c r="B22" s="5" t="n">
        <v>775000</v>
      </c>
    </row>
    <row r="23" spans="1:2">
      <c r="A23" s="4" t="s">
        <v>550</v>
      </c>
      <c r="B23" s="8" t="n">
        <v>0.01</v>
      </c>
    </row>
    <row r="24" spans="1:2">
      <c r="A24" s="4" t="s">
        <v>551</v>
      </c>
      <c r="B24" s="4" t="s">
        <v>558</v>
      </c>
    </row>
    <row r="25" spans="1:2">
      <c r="A25" s="4" t="s">
        <v>559</v>
      </c>
    </row>
    <row r="26" spans="1:2">
      <c r="A26" s="3" t="s">
        <v>521</v>
      </c>
    </row>
    <row r="27" spans="1:2">
      <c r="A27" s="4" t="s">
        <v>548</v>
      </c>
      <c r="B27" s="5" t="n">
        <v>24725</v>
      </c>
    </row>
    <row r="28" spans="1:2">
      <c r="A28" s="4" t="s">
        <v>550</v>
      </c>
      <c r="B28" s="8" t="n">
        <v>9.1</v>
      </c>
    </row>
    <row r="29" spans="1:2">
      <c r="A29" s="4" t="s">
        <v>551</v>
      </c>
      <c r="B29" s="4" t="s">
        <v>560</v>
      </c>
    </row>
    <row r="30" spans="1:2">
      <c r="A30" s="4" t="s">
        <v>561</v>
      </c>
    </row>
    <row r="31" spans="1:2">
      <c r="A31" s="3" t="s">
        <v>521</v>
      </c>
    </row>
    <row r="32" spans="1:2">
      <c r="A32" s="4" t="s">
        <v>548</v>
      </c>
      <c r="B32" s="5" t="n">
        <v>41736</v>
      </c>
    </row>
    <row r="33" spans="1:2">
      <c r="A33" s="4" t="s">
        <v>550</v>
      </c>
      <c r="B33" s="8" t="n">
        <v>5.39</v>
      </c>
    </row>
    <row r="34" spans="1:2">
      <c r="A34" s="4" t="s">
        <v>551</v>
      </c>
      <c r="B34" s="4" t="s">
        <v>562</v>
      </c>
    </row>
    <row r="35" spans="1:2">
      <c r="A35" s="4" t="s">
        <v>563</v>
      </c>
    </row>
    <row r="36" spans="1:2">
      <c r="A36" s="3" t="s">
        <v>521</v>
      </c>
    </row>
    <row r="37" spans="1:2">
      <c r="A37" s="4" t="s">
        <v>548</v>
      </c>
      <c r="B37" s="5" t="n">
        <v>11332</v>
      </c>
    </row>
    <row r="38" spans="1:2">
      <c r="A38" s="4" t="s">
        <v>550</v>
      </c>
      <c r="B38" s="7" t="n">
        <v>8.824</v>
      </c>
    </row>
    <row r="39" spans="1:2">
      <c r="A39" s="4" t="s">
        <v>551</v>
      </c>
      <c r="B39" s="4" t="s">
        <v>5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80"/>
    <col customWidth="1" max="6" min="6" width="21"/>
    <col customWidth="1" max="7" min="7" width="26"/>
    <col customWidth="1" max="8" min="8" width="27"/>
  </cols>
  <sheetData>
    <row r="1" spans="1:8">
      <c r="A1" s="1" t="s">
        <v>565</v>
      </c>
      <c r="B1" s="2" t="s">
        <v>566</v>
      </c>
      <c r="C1" s="2" t="s">
        <v>567</v>
      </c>
      <c r="D1" s="2" t="s">
        <v>568</v>
      </c>
      <c r="E1" s="2" t="s">
        <v>569</v>
      </c>
      <c r="F1" s="2" t="s">
        <v>570</v>
      </c>
      <c r="G1" s="2" t="s">
        <v>571</v>
      </c>
      <c r="H1" s="2" t="s">
        <v>572</v>
      </c>
    </row>
    <row r="2" spans="1:8">
      <c r="A2" s="3" t="s">
        <v>573</v>
      </c>
    </row>
    <row r="3" spans="1:8">
      <c r="A3" s="4" t="s">
        <v>574</v>
      </c>
      <c r="C3" s="4" t="s">
        <v>575</v>
      </c>
      <c r="D3" s="4" t="s">
        <v>576</v>
      </c>
      <c r="E3" s="4" t="s">
        <v>577</v>
      </c>
    </row>
    <row r="4" spans="1:8">
      <c r="A4" s="4" t="s">
        <v>578</v>
      </c>
      <c r="C4" s="4" t="s">
        <v>579</v>
      </c>
      <c r="D4" s="4" t="s">
        <v>580</v>
      </c>
      <c r="E4" s="4" t="s">
        <v>581</v>
      </c>
    </row>
    <row r="5" spans="1:8">
      <c r="A5" s="4" t="s">
        <v>582</v>
      </c>
      <c r="C5" s="6" t="n">
        <v>200</v>
      </c>
      <c r="E5" s="6" t="n">
        <v>100</v>
      </c>
    </row>
    <row r="6" spans="1:8">
      <c r="A6" s="4" t="s">
        <v>583</v>
      </c>
      <c r="E6" s="4" t="s">
        <v>461</v>
      </c>
    </row>
    <row r="7" spans="1:8">
      <c r="A7" s="4" t="s">
        <v>584</v>
      </c>
      <c r="D7" s="5" t="n">
        <v>13707</v>
      </c>
    </row>
    <row r="8" spans="1:8">
      <c r="A8" s="4" t="s">
        <v>585</v>
      </c>
      <c r="D8" s="4" t="s">
        <v>586</v>
      </c>
    </row>
    <row r="9" spans="1:8">
      <c r="A9" s="4" t="s">
        <v>587</v>
      </c>
      <c r="E9" s="6" t="n">
        <v>500</v>
      </c>
    </row>
    <row r="10" spans="1:8">
      <c r="A10" s="4" t="s">
        <v>335</v>
      </c>
      <c r="E10" s="6" t="n">
        <v>1000</v>
      </c>
    </row>
    <row r="11" spans="1:8">
      <c r="A11" s="4" t="s">
        <v>588</v>
      </c>
      <c r="E11" s="4" t="s">
        <v>589</v>
      </c>
    </row>
    <row r="12" spans="1:8">
      <c r="A12" s="4" t="s">
        <v>333</v>
      </c>
      <c r="E12" s="6" t="n">
        <v>1046</v>
      </c>
    </row>
    <row r="13" spans="1:8">
      <c r="A13" s="4" t="s">
        <v>590</v>
      </c>
      <c r="E13" s="6" t="n">
        <v>700</v>
      </c>
    </row>
    <row r="14" spans="1:8">
      <c r="A14" s="4" t="s">
        <v>591</v>
      </c>
      <c r="E14" s="4" t="s">
        <v>592</v>
      </c>
    </row>
    <row r="15" spans="1:8">
      <c r="A15" s="4" t="s">
        <v>593</v>
      </c>
      <c r="E15" s="6" t="n">
        <v>300</v>
      </c>
    </row>
    <row r="16" spans="1:8">
      <c r="A16" s="4" t="s">
        <v>594</v>
      </c>
      <c r="E16" s="4" t="s">
        <v>595</v>
      </c>
    </row>
    <row r="17" spans="1:8">
      <c r="A17" s="4" t="s">
        <v>596</v>
      </c>
      <c r="E17" s="5" t="n">
        <v>38903830</v>
      </c>
      <c r="H17" s="5" t="n">
        <v>35146096</v>
      </c>
    </row>
    <row r="18" spans="1:8">
      <c r="A18" s="4" t="s">
        <v>597</v>
      </c>
      <c r="E18" s="6" t="n">
        <v>40</v>
      </c>
      <c r="H18" s="6" t="n">
        <v>36</v>
      </c>
    </row>
    <row r="19" spans="1:8">
      <c r="A19" s="4" t="s">
        <v>598</v>
      </c>
      <c r="E19" s="4" t="s">
        <v>599</v>
      </c>
    </row>
    <row r="20" spans="1:8">
      <c r="A20" s="4" t="s">
        <v>600</v>
      </c>
      <c r="E20" s="4" t="s">
        <v>601</v>
      </c>
    </row>
    <row r="21" spans="1:8">
      <c r="A21" s="4" t="s">
        <v>602</v>
      </c>
    </row>
    <row r="22" spans="1:8">
      <c r="A22" s="3" t="s">
        <v>573</v>
      </c>
    </row>
    <row r="23" spans="1:8">
      <c r="A23" s="4" t="s">
        <v>505</v>
      </c>
      <c r="B23" s="6" t="n">
        <v>21500</v>
      </c>
    </row>
    <row r="24" spans="1:8">
      <c r="A24" s="4" t="s">
        <v>596</v>
      </c>
      <c r="G24" s="5" t="n">
        <v>1105216</v>
      </c>
    </row>
    <row r="25" spans="1:8">
      <c r="A25" s="4" t="s">
        <v>597</v>
      </c>
      <c r="G25" s="6" t="n">
        <v>12500</v>
      </c>
    </row>
    <row r="26" spans="1:8">
      <c r="A26" s="4" t="s">
        <v>603</v>
      </c>
    </row>
    <row r="27" spans="1:8">
      <c r="A27" s="3" t="s">
        <v>573</v>
      </c>
    </row>
    <row r="28" spans="1:8">
      <c r="A28" s="4" t="s">
        <v>582</v>
      </c>
      <c r="F28"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21</v>
      </c>
    </row>
    <row r="2" spans="1:2">
      <c r="A2" s="3" t="s">
        <v>216</v>
      </c>
    </row>
    <row r="3" spans="1:2">
      <c r="A3" s="4" t="s">
        <v>12</v>
      </c>
      <c r="B3" s="6" t="n">
        <v>397</v>
      </c>
    </row>
    <row r="4" spans="1:2">
      <c r="A4" s="4" t="s">
        <v>605</v>
      </c>
      <c r="B4" s="5" t="n">
        <v>478</v>
      </c>
    </row>
    <row r="5" spans="1:2">
      <c r="A5" s="4" t="s">
        <v>606</v>
      </c>
      <c r="B5" s="5" t="n">
        <v>184</v>
      </c>
    </row>
    <row r="6" spans="1:2">
      <c r="A6" s="4" t="s">
        <v>607</v>
      </c>
      <c r="B6" s="5" t="n">
        <v>67</v>
      </c>
    </row>
    <row r="7" spans="1:2">
      <c r="A7" s="4" t="s">
        <v>608</v>
      </c>
      <c r="B7" s="5" t="n">
        <v>1126</v>
      </c>
    </row>
    <row r="8" spans="1:2">
      <c r="A8" s="4" t="s">
        <v>609</v>
      </c>
      <c r="B8" s="5" t="n">
        <v>-80</v>
      </c>
    </row>
    <row r="9" spans="1:2">
      <c r="A9" s="4" t="s">
        <v>333</v>
      </c>
      <c r="B9" s="6" t="n">
        <v>1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13</v>
      </c>
      <c r="B1" s="2" t="s">
        <v>114</v>
      </c>
      <c r="C1" s="2" t="s">
        <v>115</v>
      </c>
      <c r="D1" s="2" t="s">
        <v>116</v>
      </c>
      <c r="E1" s="2" t="s">
        <v>117</v>
      </c>
      <c r="F1" s="2" t="s">
        <v>118</v>
      </c>
    </row>
    <row r="2" spans="1:6">
      <c r="A2" s="4" t="s">
        <v>119</v>
      </c>
      <c r="B2" s="6" t="n">
        <v>119309</v>
      </c>
      <c r="C2" s="6" t="n">
        <v>32</v>
      </c>
      <c r="D2" s="6" t="n">
        <v>186522</v>
      </c>
      <c r="E2" s="6" t="n">
        <v>958</v>
      </c>
      <c r="F2" s="6" t="n">
        <v>-68203</v>
      </c>
    </row>
    <row r="3" spans="1:6">
      <c r="A3" s="4" t="s">
        <v>120</v>
      </c>
      <c r="C3" s="5" t="n">
        <v>30509522</v>
      </c>
    </row>
    <row r="4" spans="1:6">
      <c r="A4" s="4" t="s">
        <v>121</v>
      </c>
      <c r="B4" s="5" t="n">
        <v>493</v>
      </c>
      <c r="D4" s="5" t="n">
        <v>493</v>
      </c>
    </row>
    <row r="5" spans="1:6">
      <c r="A5" s="4" t="s">
        <v>122</v>
      </c>
      <c r="C5" s="5" t="n">
        <v>46900</v>
      </c>
    </row>
    <row r="6" spans="1:6">
      <c r="A6" s="4" t="s">
        <v>123</v>
      </c>
      <c r="C6" s="5" t="n">
        <v>11250</v>
      </c>
    </row>
    <row r="7" spans="1:6">
      <c r="A7" s="4" t="s">
        <v>124</v>
      </c>
      <c r="C7" s="5" t="n">
        <v>28655</v>
      </c>
    </row>
    <row r="8" spans="1:6">
      <c r="A8" s="4" t="s">
        <v>125</v>
      </c>
      <c r="B8" s="5" t="n">
        <v>3</v>
      </c>
      <c r="D8" s="5" t="n">
        <v>3</v>
      </c>
    </row>
    <row r="9" spans="1:6">
      <c r="A9" s="4" t="s">
        <v>126</v>
      </c>
      <c r="C9" s="5" t="n">
        <v>6000</v>
      </c>
    </row>
    <row r="10" spans="1:6">
      <c r="A10" s="4" t="s">
        <v>127</v>
      </c>
      <c r="B10" s="5" t="n">
        <v>18</v>
      </c>
      <c r="D10" s="5" t="n">
        <v>18</v>
      </c>
    </row>
    <row r="11" spans="1:6">
      <c r="A11" s="4" t="s">
        <v>128</v>
      </c>
      <c r="C11" s="5" t="n">
        <v>2039</v>
      </c>
    </row>
    <row r="12" spans="1:6">
      <c r="A12" s="4" t="s">
        <v>129</v>
      </c>
      <c r="B12" s="5" t="n">
        <v>412</v>
      </c>
      <c r="D12" s="5" t="n">
        <v>412</v>
      </c>
    </row>
    <row r="13" spans="1:6">
      <c r="A13" s="4" t="s">
        <v>130</v>
      </c>
      <c r="B13" s="5" t="n">
        <v>341</v>
      </c>
      <c r="E13" s="5" t="n">
        <v>341</v>
      </c>
    </row>
    <row r="14" spans="1:6">
      <c r="A14" s="4" t="s">
        <v>131</v>
      </c>
      <c r="B14" s="5" t="n">
        <v>-24</v>
      </c>
      <c r="E14" s="5" t="n">
        <v>-24</v>
      </c>
    </row>
    <row r="15" spans="1:6">
      <c r="A15" s="4" t="s">
        <v>132</v>
      </c>
      <c r="B15" s="5" t="n">
        <v>-26848</v>
      </c>
      <c r="F15" s="5" t="n">
        <v>-26848</v>
      </c>
    </row>
    <row r="16" spans="1:6">
      <c r="A16" s="4" t="s">
        <v>133</v>
      </c>
      <c r="B16" s="5" t="n">
        <v>93704</v>
      </c>
      <c r="C16" s="6" t="n">
        <v>32</v>
      </c>
      <c r="D16" s="5" t="n">
        <v>187448</v>
      </c>
      <c r="E16" s="5" t="n">
        <v>1275</v>
      </c>
      <c r="F16" s="5" t="n">
        <v>-95051</v>
      </c>
    </row>
    <row r="17" spans="1:6">
      <c r="A17" s="4" t="s">
        <v>134</v>
      </c>
      <c r="C17" s="5" t="n">
        <v>30604366</v>
      </c>
    </row>
    <row r="18" spans="1:6">
      <c r="A18" s="4" t="s">
        <v>119</v>
      </c>
      <c r="B18" s="5" t="n">
        <v>119309</v>
      </c>
      <c r="C18" s="6" t="n">
        <v>32</v>
      </c>
      <c r="D18" s="5" t="n">
        <v>186522</v>
      </c>
      <c r="E18" s="5" t="n">
        <v>958</v>
      </c>
      <c r="F18" s="5" t="n">
        <v>-68203</v>
      </c>
    </row>
    <row r="19" spans="1:6">
      <c r="A19" s="4" t="s">
        <v>120</v>
      </c>
      <c r="C19" s="5" t="n">
        <v>30509522</v>
      </c>
    </row>
    <row r="20" spans="1:6">
      <c r="A20" s="4" t="s">
        <v>130</v>
      </c>
      <c r="B20" s="5" t="n">
        <v>-515</v>
      </c>
    </row>
    <row r="21" spans="1:6">
      <c r="A21" s="4" t="s">
        <v>131</v>
      </c>
      <c r="B21" s="5" t="n">
        <v>13</v>
      </c>
    </row>
    <row r="22" spans="1:6">
      <c r="A22" s="4" t="s">
        <v>132</v>
      </c>
      <c r="B22" s="5" t="n">
        <v>-38442</v>
      </c>
    </row>
    <row r="23" spans="1:6">
      <c r="A23" s="4" t="s">
        <v>135</v>
      </c>
      <c r="B23" s="5" t="n">
        <v>82709</v>
      </c>
      <c r="C23" s="6" t="n">
        <v>32</v>
      </c>
      <c r="D23" s="5" t="n">
        <v>188866</v>
      </c>
      <c r="E23" s="5" t="n">
        <v>456</v>
      </c>
      <c r="F23" s="5" t="n">
        <v>-106645</v>
      </c>
    </row>
    <row r="24" spans="1:6">
      <c r="A24" s="4" t="s">
        <v>136</v>
      </c>
      <c r="C24" s="5" t="n">
        <v>30836774</v>
      </c>
    </row>
    <row r="25" spans="1:6">
      <c r="A25" s="4" t="s">
        <v>137</v>
      </c>
      <c r="B25" s="5" t="n">
        <v>93704</v>
      </c>
      <c r="C25" s="6" t="n">
        <v>32</v>
      </c>
      <c r="D25" s="5" t="n">
        <v>187448</v>
      </c>
      <c r="E25" s="5" t="n">
        <v>1275</v>
      </c>
      <c r="F25" s="5" t="n">
        <v>-95051</v>
      </c>
    </row>
    <row r="26" spans="1:6">
      <c r="A26" s="4" t="s">
        <v>138</v>
      </c>
      <c r="C26" s="5" t="n">
        <v>30604366</v>
      </c>
    </row>
    <row r="27" spans="1:6">
      <c r="A27" s="4" t="s">
        <v>123</v>
      </c>
      <c r="C27" s="5" t="n">
        <v>13125</v>
      </c>
    </row>
    <row r="28" spans="1:6">
      <c r="A28" s="4" t="s">
        <v>124</v>
      </c>
      <c r="C28" s="5" t="n">
        <v>87099</v>
      </c>
    </row>
    <row r="29" spans="1:6">
      <c r="A29" s="4" t="s">
        <v>125</v>
      </c>
      <c r="B29" s="5" t="n">
        <v>30</v>
      </c>
      <c r="D29" s="5" t="n">
        <v>30</v>
      </c>
    </row>
    <row r="30" spans="1:6">
      <c r="A30" s="4" t="s">
        <v>126</v>
      </c>
      <c r="C30" s="5" t="n">
        <v>24521</v>
      </c>
    </row>
    <row r="31" spans="1:6">
      <c r="A31" s="4" t="s">
        <v>127</v>
      </c>
      <c r="B31" s="5" t="n">
        <v>1</v>
      </c>
      <c r="D31" s="5" t="n">
        <v>1</v>
      </c>
    </row>
    <row r="32" spans="1:6">
      <c r="A32" s="4" t="s">
        <v>128</v>
      </c>
      <c r="C32" s="5" t="n">
        <v>84</v>
      </c>
    </row>
    <row r="33" spans="1:6">
      <c r="A33" s="4" t="s">
        <v>139</v>
      </c>
      <c r="B33" s="5" t="n">
        <v>995</v>
      </c>
      <c r="D33" s="5" t="n">
        <v>995</v>
      </c>
    </row>
    <row r="34" spans="1:6">
      <c r="A34" s="4" t="s">
        <v>140</v>
      </c>
      <c r="C34" s="5" t="n">
        <v>107579</v>
      </c>
    </row>
    <row r="35" spans="1:6">
      <c r="A35" s="4" t="s">
        <v>129</v>
      </c>
      <c r="B35" s="5" t="n">
        <v>392</v>
      </c>
      <c r="D35" s="5" t="n">
        <v>392</v>
      </c>
    </row>
    <row r="36" spans="1:6">
      <c r="A36" s="4" t="s">
        <v>130</v>
      </c>
      <c r="B36" s="5" t="n">
        <v>-856</v>
      </c>
      <c r="E36" s="5" t="n">
        <v>-856</v>
      </c>
    </row>
    <row r="37" spans="1:6">
      <c r="A37" s="4" t="s">
        <v>131</v>
      </c>
      <c r="B37" s="5" t="n">
        <v>37</v>
      </c>
      <c r="E37" s="5" t="n">
        <v>37</v>
      </c>
    </row>
    <row r="38" spans="1:6">
      <c r="A38" s="4" t="s">
        <v>132</v>
      </c>
      <c r="B38" s="5" t="n">
        <v>-11594</v>
      </c>
      <c r="F38" s="5" t="n">
        <v>-11594</v>
      </c>
    </row>
    <row r="39" spans="1:6">
      <c r="A39" s="4" t="s">
        <v>135</v>
      </c>
      <c r="B39" s="5" t="n">
        <v>82709</v>
      </c>
      <c r="C39" s="6" t="n">
        <v>32</v>
      </c>
      <c r="D39" s="5" t="n">
        <v>188866</v>
      </c>
      <c r="E39" s="5" t="n">
        <v>456</v>
      </c>
      <c r="F39" s="5" t="n">
        <v>-106645</v>
      </c>
    </row>
    <row r="40" spans="1:6">
      <c r="A40" s="4" t="s">
        <v>136</v>
      </c>
      <c r="C40" s="5" t="n">
        <v>30836774</v>
      </c>
    </row>
    <row r="41" spans="1:6">
      <c r="A41" s="4" t="s">
        <v>141</v>
      </c>
      <c r="B41" s="5" t="n">
        <v>108219</v>
      </c>
      <c r="C41" s="6" t="n">
        <v>36</v>
      </c>
      <c r="D41" s="5" t="n">
        <v>237702</v>
      </c>
      <c r="E41" s="5" t="n">
        <v>200</v>
      </c>
      <c r="F41" s="5" t="n">
        <v>-129719</v>
      </c>
    </row>
    <row r="42" spans="1:6">
      <c r="A42" s="4" t="s">
        <v>142</v>
      </c>
      <c r="C42" s="5" t="n">
        <v>35146096</v>
      </c>
    </row>
    <row r="43" spans="1:6">
      <c r="A43" s="4" t="s">
        <v>121</v>
      </c>
      <c r="B43" s="5" t="n">
        <v>4890</v>
      </c>
      <c r="D43" s="5" t="n">
        <v>4890</v>
      </c>
    </row>
    <row r="44" spans="1:6">
      <c r="A44" s="4" t="s">
        <v>122</v>
      </c>
      <c r="C44" s="5" t="n">
        <v>647426</v>
      </c>
    </row>
    <row r="45" spans="1:6">
      <c r="A45" s="4" t="s">
        <v>123</v>
      </c>
      <c r="C45" s="5" t="n">
        <v>13125</v>
      </c>
    </row>
    <row r="46" spans="1:6">
      <c r="A46" s="4" t="s">
        <v>125</v>
      </c>
      <c r="B46" s="5" t="n">
        <v>6</v>
      </c>
      <c r="D46" s="5" t="n">
        <v>6</v>
      </c>
    </row>
    <row r="47" spans="1:6">
      <c r="A47" s="4" t="s">
        <v>126</v>
      </c>
      <c r="C47" s="5" t="n">
        <v>23593</v>
      </c>
    </row>
    <row r="48" spans="1:6">
      <c r="A48" s="4" t="s">
        <v>129</v>
      </c>
      <c r="B48" s="5" t="n">
        <v>1000</v>
      </c>
      <c r="D48" s="5" t="n">
        <v>1000</v>
      </c>
    </row>
    <row r="49" spans="1:6">
      <c r="A49" s="4" t="s">
        <v>130</v>
      </c>
      <c r="B49" s="5" t="n">
        <v>-225</v>
      </c>
      <c r="E49" s="5" t="n">
        <v>-225</v>
      </c>
    </row>
    <row r="50" spans="1:6">
      <c r="A50" s="4" t="s">
        <v>131</v>
      </c>
      <c r="B50" s="5" t="n">
        <v>26</v>
      </c>
      <c r="E50" s="5" t="n">
        <v>26</v>
      </c>
    </row>
    <row r="51" spans="1:6">
      <c r="A51" s="4" t="s">
        <v>132</v>
      </c>
      <c r="B51" s="5" t="n">
        <v>-12112</v>
      </c>
      <c r="F51" s="5" t="n">
        <v>-12112</v>
      </c>
    </row>
    <row r="52" spans="1:6">
      <c r="A52" s="4" t="s">
        <v>143</v>
      </c>
      <c r="B52" s="5" t="n">
        <v>101804</v>
      </c>
      <c r="C52" s="6" t="n">
        <v>36</v>
      </c>
      <c r="D52" s="5" t="n">
        <v>243598</v>
      </c>
      <c r="E52" s="5" t="n">
        <v>1</v>
      </c>
      <c r="F52" s="5" t="n">
        <v>-141831</v>
      </c>
    </row>
    <row r="53" spans="1:6">
      <c r="A53" s="4" t="s">
        <v>144</v>
      </c>
      <c r="C53" s="5" t="n">
        <v>35830240</v>
      </c>
    </row>
    <row r="54" spans="1:6">
      <c r="A54" s="4" t="s">
        <v>141</v>
      </c>
      <c r="B54" s="5" t="n">
        <v>108219</v>
      </c>
      <c r="C54" s="6" t="n">
        <v>36</v>
      </c>
      <c r="D54" s="5" t="n">
        <v>237702</v>
      </c>
      <c r="E54" s="5" t="n">
        <v>200</v>
      </c>
      <c r="F54" s="5" t="n">
        <v>-129719</v>
      </c>
    </row>
    <row r="55" spans="1:6">
      <c r="A55" s="4" t="s">
        <v>142</v>
      </c>
      <c r="C55" s="5" t="n">
        <v>35146096</v>
      </c>
    </row>
    <row r="56" spans="1:6">
      <c r="A56" s="4" t="s">
        <v>130</v>
      </c>
      <c r="B56" s="5" t="n">
        <v>-134</v>
      </c>
    </row>
    <row r="57" spans="1:6">
      <c r="A57" s="4" t="s">
        <v>131</v>
      </c>
      <c r="B57" s="5" t="n">
        <v>146</v>
      </c>
    </row>
    <row r="58" spans="1:6">
      <c r="A58" s="4" t="s">
        <v>132</v>
      </c>
      <c r="B58" s="5" t="n">
        <v>-34051</v>
      </c>
    </row>
    <row r="59" spans="1:6">
      <c r="A59" s="4" t="s">
        <v>145</v>
      </c>
      <c r="B59" s="5" t="n">
        <v>112799</v>
      </c>
      <c r="C59" s="6" t="n">
        <v>40</v>
      </c>
      <c r="D59" s="5" t="n">
        <v>276317</v>
      </c>
      <c r="E59" s="5" t="n">
        <v>212</v>
      </c>
      <c r="F59" s="5" t="n">
        <v>-163770</v>
      </c>
    </row>
    <row r="60" spans="1:6">
      <c r="A60" s="4" t="s">
        <v>146</v>
      </c>
      <c r="C60" s="5" t="n">
        <v>38903830</v>
      </c>
    </row>
    <row r="61" spans="1:6">
      <c r="A61" s="4" t="s">
        <v>147</v>
      </c>
      <c r="B61" s="5" t="n">
        <v>101804</v>
      </c>
      <c r="C61" s="6" t="n">
        <v>36</v>
      </c>
      <c r="D61" s="5" t="n">
        <v>243598</v>
      </c>
      <c r="E61" s="5" t="n">
        <v>1</v>
      </c>
      <c r="F61" s="5" t="n">
        <v>-141831</v>
      </c>
    </row>
    <row r="62" spans="1:6">
      <c r="A62" s="4" t="s">
        <v>148</v>
      </c>
      <c r="C62" s="5" t="n">
        <v>35830240</v>
      </c>
    </row>
    <row r="63" spans="1:6">
      <c r="A63" s="4" t="s">
        <v>121</v>
      </c>
      <c r="B63" s="5" t="n">
        <v>19037</v>
      </c>
      <c r="C63" s="6" t="n">
        <v>2</v>
      </c>
      <c r="D63" s="5" t="n">
        <v>19035</v>
      </c>
    </row>
    <row r="64" spans="1:6">
      <c r="A64" s="4" t="s">
        <v>122</v>
      </c>
      <c r="C64" s="5" t="n">
        <v>1870500</v>
      </c>
    </row>
    <row r="65" spans="1:6">
      <c r="A65" s="4" t="s">
        <v>149</v>
      </c>
      <c r="B65" s="5" t="n">
        <v>12478</v>
      </c>
      <c r="C65" s="6" t="n">
        <v>1</v>
      </c>
      <c r="D65" s="5" t="n">
        <v>12477</v>
      </c>
    </row>
    <row r="66" spans="1:6">
      <c r="A66" s="4" t="s">
        <v>150</v>
      </c>
      <c r="C66" s="5" t="n">
        <v>1105216</v>
      </c>
    </row>
    <row r="67" spans="1:6">
      <c r="A67" s="4" t="s">
        <v>123</v>
      </c>
      <c r="C67" s="5" t="n">
        <v>13125</v>
      </c>
    </row>
    <row r="68" spans="1:6">
      <c r="A68" s="4" t="s">
        <v>151</v>
      </c>
      <c r="C68" s="5" t="n">
        <v>11119</v>
      </c>
    </row>
    <row r="69" spans="1:6">
      <c r="A69" s="4" t="s">
        <v>125</v>
      </c>
      <c r="B69" s="5" t="n">
        <v>61</v>
      </c>
      <c r="C69" s="6" t="n">
        <v>1</v>
      </c>
      <c r="D69" s="5" t="n">
        <v>60</v>
      </c>
    </row>
    <row r="70" spans="1:6">
      <c r="A70" s="4" t="s">
        <v>126</v>
      </c>
      <c r="C70" s="5" t="n">
        <v>73630</v>
      </c>
    </row>
    <row r="71" spans="1:6">
      <c r="A71" s="4" t="s">
        <v>129</v>
      </c>
      <c r="B71" s="5" t="n">
        <v>1147</v>
      </c>
      <c r="D71" s="5" t="n">
        <v>1147</v>
      </c>
    </row>
    <row r="72" spans="1:6">
      <c r="A72" s="4" t="s">
        <v>130</v>
      </c>
      <c r="B72" s="5" t="n">
        <v>91</v>
      </c>
      <c r="E72" s="5" t="n">
        <v>91</v>
      </c>
    </row>
    <row r="73" spans="1:6">
      <c r="A73" s="4" t="s">
        <v>131</v>
      </c>
      <c r="B73" s="5" t="n">
        <v>120</v>
      </c>
      <c r="E73" s="5" t="n">
        <v>120</v>
      </c>
    </row>
    <row r="74" spans="1:6">
      <c r="A74" s="4" t="s">
        <v>132</v>
      </c>
      <c r="B74" s="5" t="n">
        <v>-21939</v>
      </c>
      <c r="F74" s="5" t="n">
        <v>-21939</v>
      </c>
    </row>
    <row r="75" spans="1:6">
      <c r="A75" s="4" t="s">
        <v>145</v>
      </c>
      <c r="B75" s="6" t="n">
        <v>112799</v>
      </c>
      <c r="C75" s="6" t="n">
        <v>40</v>
      </c>
      <c r="D75" s="6" t="n">
        <v>276317</v>
      </c>
      <c r="E75" s="6" t="n">
        <v>212</v>
      </c>
      <c r="F75" s="6" t="n">
        <v>-163770</v>
      </c>
    </row>
    <row r="76" spans="1:6">
      <c r="A76" s="4" t="s">
        <v>146</v>
      </c>
      <c r="C76" s="5" t="n">
        <v>38903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0</v>
      </c>
      <c r="B1" s="2" t="s">
        <v>87</v>
      </c>
      <c r="C1" s="2" t="s">
        <v>1</v>
      </c>
    </row>
    <row r="2" spans="1:3">
      <c r="B2" s="2" t="s">
        <v>321</v>
      </c>
      <c r="C2" s="2" t="s">
        <v>321</v>
      </c>
    </row>
    <row r="3" spans="1:3">
      <c r="A3" s="3" t="s">
        <v>611</v>
      </c>
    </row>
    <row r="4" spans="1:3">
      <c r="A4" s="4" t="s">
        <v>612</v>
      </c>
      <c r="B4" s="6" t="n">
        <v>372</v>
      </c>
      <c r="C4" s="6" t="n">
        <v>741</v>
      </c>
    </row>
    <row r="5" spans="1:3">
      <c r="A5" s="4" t="s">
        <v>613</v>
      </c>
      <c r="B5" s="5" t="n">
        <v>-153</v>
      </c>
      <c r="C5" s="5" t="n">
        <v>-304</v>
      </c>
    </row>
    <row r="6" spans="1:3">
      <c r="A6" s="4" t="s">
        <v>614</v>
      </c>
      <c r="B6" s="5" t="n">
        <v>219</v>
      </c>
      <c r="C6" s="5" t="n">
        <v>437</v>
      </c>
    </row>
    <row r="7" spans="1:3">
      <c r="A7" s="3" t="s">
        <v>615</v>
      </c>
    </row>
    <row r="8" spans="1:3">
      <c r="A8" s="4" t="s">
        <v>616</v>
      </c>
      <c r="B8" s="6" t="n">
        <v>194</v>
      </c>
      <c r="C8" s="6" t="n">
        <v>388</v>
      </c>
    </row>
    <row r="9" spans="1:3">
      <c r="A9" s="4" t="s">
        <v>617</v>
      </c>
      <c r="B9" s="4" t="s">
        <v>618</v>
      </c>
      <c r="C9" s="4" t="s">
        <v>618</v>
      </c>
    </row>
    <row r="10" spans="1:3">
      <c r="A10" s="4" t="s">
        <v>336</v>
      </c>
      <c r="B10" s="4" t="s">
        <v>337</v>
      </c>
      <c r="C10"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619</v>
      </c>
      <c r="B1" s="2" t="s">
        <v>1</v>
      </c>
    </row>
    <row r="2" spans="1:2">
      <c r="B2" s="2" t="s">
        <v>620</v>
      </c>
    </row>
    <row r="3" spans="1:2">
      <c r="A3" s="4" t="s">
        <v>621</v>
      </c>
    </row>
    <row r="4" spans="1:2">
      <c r="A4" s="3" t="s">
        <v>622</v>
      </c>
    </row>
    <row r="5" spans="1:2">
      <c r="A5" s="4" t="s">
        <v>623</v>
      </c>
      <c r="B5" s="4" t="s">
        <v>624</v>
      </c>
    </row>
    <row r="6" spans="1:2">
      <c r="A6" s="4" t="s">
        <v>625</v>
      </c>
      <c r="B6" s="4" t="s">
        <v>420</v>
      </c>
    </row>
    <row r="7" spans="1:2">
      <c r="A7" s="4" t="s">
        <v>626</v>
      </c>
      <c r="B7" s="5" t="n">
        <v>0</v>
      </c>
    </row>
    <row r="8" spans="1:2">
      <c r="A8" s="4" t="s">
        <v>627</v>
      </c>
    </row>
    <row r="9" spans="1:2">
      <c r="A9" s="3" t="s">
        <v>622</v>
      </c>
    </row>
    <row r="10" spans="1:2">
      <c r="A10" s="4" t="s">
        <v>623</v>
      </c>
      <c r="B10" s="4" t="s">
        <v>624</v>
      </c>
    </row>
    <row r="11" spans="1:2">
      <c r="A11" s="4" t="s">
        <v>628</v>
      </c>
      <c r="B11" s="4" t="s">
        <v>629</v>
      </c>
    </row>
    <row r="12" spans="1:2">
      <c r="A12" s="4" t="s">
        <v>625</v>
      </c>
      <c r="B12" s="4" t="s">
        <v>420</v>
      </c>
    </row>
    <row r="13" spans="1:2">
      <c r="A13" s="4" t="s">
        <v>630</v>
      </c>
    </row>
    <row r="14" spans="1:2">
      <c r="A14" s="3" t="s">
        <v>622</v>
      </c>
    </row>
    <row r="15" spans="1:2">
      <c r="A15" s="4" t="s">
        <v>628</v>
      </c>
      <c r="B15" s="4" t="s">
        <v>631</v>
      </c>
    </row>
    <row r="16" spans="1:2">
      <c r="A16" s="4" t="s">
        <v>632</v>
      </c>
    </row>
    <row r="17" spans="1:2">
      <c r="A17" s="3" t="s">
        <v>622</v>
      </c>
    </row>
    <row r="18" spans="1:2">
      <c r="A18" s="4" t="s">
        <v>628</v>
      </c>
      <c r="B18" s="4" t="s">
        <v>629</v>
      </c>
    </row>
    <row r="19" spans="1:2">
      <c r="A19" s="4" t="s">
        <v>633</v>
      </c>
    </row>
    <row r="20" spans="1:2">
      <c r="A20" s="3" t="s">
        <v>622</v>
      </c>
    </row>
    <row r="21" spans="1:2">
      <c r="A21" s="4" t="s">
        <v>634</v>
      </c>
      <c r="B21" s="5" t="n">
        <v>1272893</v>
      </c>
    </row>
    <row r="22" spans="1:2">
      <c r="A22" s="4" t="s">
        <v>635</v>
      </c>
    </row>
    <row r="23" spans="1:2">
      <c r="A23" s="3" t="s">
        <v>622</v>
      </c>
    </row>
    <row r="24" spans="1:2">
      <c r="A24" s="4" t="s">
        <v>628</v>
      </c>
      <c r="B24" s="4" t="s">
        <v>629</v>
      </c>
    </row>
    <row r="25" spans="1:2">
      <c r="A25" s="4" t="s">
        <v>625</v>
      </c>
      <c r="B25" s="4" t="s">
        <v>420</v>
      </c>
    </row>
    <row r="26" spans="1:2">
      <c r="A26" s="4" t="s">
        <v>636</v>
      </c>
      <c r="B26" s="4" t="s">
        <v>6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8</v>
      </c>
    </row>
    <row r="3" spans="1:3">
      <c r="A3" s="3" t="s">
        <v>622</v>
      </c>
    </row>
    <row r="4" spans="1:3">
      <c r="A4" s="4" t="s">
        <v>639</v>
      </c>
      <c r="B4" s="5" t="n">
        <v>3077264</v>
      </c>
      <c r="C4" s="5" t="n">
        <v>1916832</v>
      </c>
    </row>
    <row r="5" spans="1:3">
      <c r="A5" s="4" t="s">
        <v>640</v>
      </c>
      <c r="B5" s="5" t="n">
        <v>339125</v>
      </c>
      <c r="C5" s="5" t="n">
        <v>31720</v>
      </c>
    </row>
    <row r="6" spans="1:3">
      <c r="A6" s="4" t="s">
        <v>641</v>
      </c>
      <c r="B6" s="5" t="n">
        <v>-97223</v>
      </c>
      <c r="C6" s="5" t="n">
        <v>-154766</v>
      </c>
    </row>
    <row r="7" spans="1:3">
      <c r="A7" s="4" t="s">
        <v>642</v>
      </c>
      <c r="B7" s="5" t="n">
        <v>-23500</v>
      </c>
      <c r="C7" s="5" t="n">
        <v>-102500</v>
      </c>
    </row>
    <row r="8" spans="1:3">
      <c r="A8" s="4" t="s">
        <v>643</v>
      </c>
      <c r="B8" s="5" t="n">
        <v>3295666</v>
      </c>
      <c r="C8" s="5" t="n">
        <v>1691286</v>
      </c>
    </row>
    <row r="9" spans="1:3">
      <c r="A9" s="4" t="s">
        <v>644</v>
      </c>
      <c r="B9" s="5" t="n">
        <v>156250</v>
      </c>
      <c r="C9" s="5" t="n">
        <v>86875</v>
      </c>
    </row>
    <row r="10" spans="1:3">
      <c r="A10" s="4" t="s">
        <v>645</v>
      </c>
      <c r="C10" s="5" t="n">
        <v>120000</v>
      </c>
    </row>
    <row r="11" spans="1:3">
      <c r="A11" s="4" t="s">
        <v>646</v>
      </c>
      <c r="B11" s="5" t="n">
        <v>-26250</v>
      </c>
      <c r="C11" s="5" t="n">
        <v>-24375</v>
      </c>
    </row>
    <row r="12" spans="1:3">
      <c r="A12" s="4" t="s">
        <v>647</v>
      </c>
      <c r="B12" s="5" t="n">
        <v>130000</v>
      </c>
      <c r="C12" s="5" t="n">
        <v>182500</v>
      </c>
    </row>
    <row r="13" spans="1:3">
      <c r="A13" s="4" t="s">
        <v>648</v>
      </c>
      <c r="B13" s="5" t="n">
        <v>3233514</v>
      </c>
      <c r="C13" s="5" t="n">
        <v>2003707</v>
      </c>
    </row>
    <row r="14" spans="1:3">
      <c r="A14" s="4" t="s">
        <v>649</v>
      </c>
      <c r="B14" s="5" t="n">
        <v>339125</v>
      </c>
      <c r="C14" s="5" t="n">
        <v>151720</v>
      </c>
    </row>
    <row r="15" spans="1:3">
      <c r="A15" s="4" t="s">
        <v>650</v>
      </c>
      <c r="B15" s="5" t="n">
        <v>-123473</v>
      </c>
      <c r="C15" s="5" t="n">
        <v>-179141</v>
      </c>
    </row>
    <row r="16" spans="1:3">
      <c r="A16" s="4" t="s">
        <v>651</v>
      </c>
      <c r="B16" s="5" t="n">
        <v>-23500</v>
      </c>
      <c r="C16" s="5" t="n">
        <v>-102500</v>
      </c>
    </row>
    <row r="17" spans="1:3">
      <c r="A17" s="4" t="s">
        <v>652</v>
      </c>
      <c r="B17" s="5" t="n">
        <v>3425666</v>
      </c>
      <c r="C17" s="5" t="n">
        <v>18737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7</v>
      </c>
      <c r="D1" s="2" t="s">
        <v>1</v>
      </c>
    </row>
    <row r="2" spans="1:5">
      <c r="B2" s="2" t="s">
        <v>2</v>
      </c>
      <c r="C2" s="2" t="s">
        <v>88</v>
      </c>
      <c r="D2" s="2" t="s">
        <v>2</v>
      </c>
      <c r="E2" s="2" t="s">
        <v>88</v>
      </c>
    </row>
    <row r="3" spans="1:5">
      <c r="A3" s="3" t="s">
        <v>654</v>
      </c>
    </row>
    <row r="4" spans="1:5">
      <c r="A4" s="4" t="s">
        <v>655</v>
      </c>
      <c r="B4" s="6" t="n">
        <v>1147</v>
      </c>
      <c r="C4" s="6" t="n">
        <v>392</v>
      </c>
      <c r="D4" s="6" t="n">
        <v>2147</v>
      </c>
      <c r="E4" s="6" t="n">
        <v>804</v>
      </c>
    </row>
    <row r="5" spans="1:5">
      <c r="A5" s="4" t="s">
        <v>656</v>
      </c>
    </row>
    <row r="6" spans="1:5">
      <c r="A6" s="3" t="s">
        <v>654</v>
      </c>
    </row>
    <row r="7" spans="1:5">
      <c r="A7" s="4" t="s">
        <v>655</v>
      </c>
      <c r="B7" s="5" t="n">
        <v>545</v>
      </c>
      <c r="C7" s="5" t="n">
        <v>145</v>
      </c>
      <c r="D7" s="5" t="n">
        <v>996</v>
      </c>
      <c r="E7" s="5" t="n">
        <v>373</v>
      </c>
    </row>
    <row r="8" spans="1:5">
      <c r="A8" s="4" t="s">
        <v>657</v>
      </c>
    </row>
    <row r="9" spans="1:5">
      <c r="A9" s="3" t="s">
        <v>654</v>
      </c>
    </row>
    <row r="10" spans="1:5">
      <c r="A10" s="4" t="s">
        <v>655</v>
      </c>
      <c r="B10" s="6" t="n">
        <v>602</v>
      </c>
      <c r="C10" s="6" t="n">
        <v>247</v>
      </c>
      <c r="D10" s="6" t="n">
        <v>1151</v>
      </c>
      <c r="E10" s="6" t="n">
        <v>4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20</v>
      </c>
    </row>
    <row r="2" spans="1:2">
      <c r="B2" s="2" t="s">
        <v>659</v>
      </c>
    </row>
    <row r="3" spans="1:2">
      <c r="A3" s="4" t="s">
        <v>346</v>
      </c>
    </row>
    <row r="4" spans="1:2">
      <c r="A4" s="3" t="s">
        <v>660</v>
      </c>
    </row>
    <row r="5" spans="1:2">
      <c r="A5" s="4" t="s">
        <v>661</v>
      </c>
      <c r="B5" s="10"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8</v>
      </c>
    </row>
    <row r="3" spans="1:3">
      <c r="A3" s="3" t="s">
        <v>663</v>
      </c>
    </row>
    <row r="4" spans="1:3">
      <c r="A4" s="4" t="s">
        <v>664</v>
      </c>
      <c r="B4" s="5" t="n">
        <v>4294701</v>
      </c>
      <c r="C4" s="5" t="n">
        <v>2772051</v>
      </c>
    </row>
    <row r="5" spans="1:3">
      <c r="A5" s="4" t="s">
        <v>665</v>
      </c>
    </row>
    <row r="6" spans="1:3">
      <c r="A6" s="3" t="s">
        <v>663</v>
      </c>
    </row>
    <row r="7" spans="1:3">
      <c r="A7" s="4" t="s">
        <v>664</v>
      </c>
      <c r="B7" s="5" t="n">
        <v>3295666</v>
      </c>
      <c r="C7" s="5" t="n">
        <v>1691286</v>
      </c>
    </row>
    <row r="8" spans="1:3">
      <c r="A8" s="4" t="s">
        <v>666</v>
      </c>
    </row>
    <row r="9" spans="1:3">
      <c r="A9" s="3" t="s">
        <v>663</v>
      </c>
    </row>
    <row r="10" spans="1:3">
      <c r="A10" s="4" t="s">
        <v>664</v>
      </c>
      <c r="B10" s="5" t="n">
        <v>130000</v>
      </c>
      <c r="C10" s="5" t="n">
        <v>190595</v>
      </c>
    </row>
    <row r="11" spans="1:3">
      <c r="A11" s="4" t="s">
        <v>667</v>
      </c>
    </row>
    <row r="12" spans="1:3">
      <c r="A12" s="3" t="s">
        <v>663</v>
      </c>
    </row>
    <row r="13" spans="1:3">
      <c r="A13" s="4" t="s">
        <v>664</v>
      </c>
      <c r="B13" s="5" t="n">
        <v>869035</v>
      </c>
      <c r="C13" s="5" t="n">
        <v>8901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8</v>
      </c>
      <c r="B1" s="2" t="s">
        <v>87</v>
      </c>
      <c r="F1" s="2" t="s">
        <v>1</v>
      </c>
    </row>
    <row r="2" spans="1:7">
      <c r="B2" s="2" t="s">
        <v>2</v>
      </c>
      <c r="C2" s="2" t="s">
        <v>669</v>
      </c>
      <c r="D2" s="2" t="s">
        <v>88</v>
      </c>
      <c r="E2" s="2" t="s">
        <v>670</v>
      </c>
      <c r="F2" s="2" t="s">
        <v>2</v>
      </c>
      <c r="G2" s="2" t="s">
        <v>88</v>
      </c>
    </row>
    <row r="3" spans="1:7">
      <c r="A3" s="3" t="s">
        <v>224</v>
      </c>
    </row>
    <row r="4" spans="1:7">
      <c r="A4" s="4" t="s">
        <v>105</v>
      </c>
      <c r="B4" s="6" t="n">
        <v>-21939</v>
      </c>
      <c r="C4" s="6" t="n">
        <v>-12112</v>
      </c>
      <c r="D4" s="6" t="n">
        <v>-11594</v>
      </c>
      <c r="E4" s="6" t="n">
        <v>-26848</v>
      </c>
      <c r="F4" s="6" t="n">
        <v>-34051</v>
      </c>
      <c r="G4" s="6" t="n">
        <v>-38442</v>
      </c>
    </row>
    <row r="5" spans="1:7">
      <c r="A5" s="4" t="s">
        <v>671</v>
      </c>
      <c r="B5" s="5" t="n">
        <v>-21939</v>
      </c>
      <c r="D5" s="5" t="n">
        <v>-11594</v>
      </c>
      <c r="F5" s="5" t="n">
        <v>-34051</v>
      </c>
      <c r="G5" s="5" t="n">
        <v>-38442</v>
      </c>
    </row>
    <row r="6" spans="1:7">
      <c r="A6" s="4" t="s">
        <v>672</v>
      </c>
      <c r="B6" s="6" t="n">
        <v>-21939</v>
      </c>
      <c r="D6" s="6" t="n">
        <v>-11594</v>
      </c>
      <c r="F6" s="6" t="n">
        <v>-34051</v>
      </c>
      <c r="G6" s="6" t="n">
        <v>-38442</v>
      </c>
    </row>
    <row r="7" spans="1:7">
      <c r="A7" s="4" t="s">
        <v>673</v>
      </c>
      <c r="B7" s="5" t="n">
        <v>38440647</v>
      </c>
      <c r="D7" s="5" t="n">
        <v>31433494</v>
      </c>
      <c r="F7" s="5" t="n">
        <v>37235209</v>
      </c>
      <c r="G7" s="5" t="n">
        <v>31376425</v>
      </c>
    </row>
    <row r="8" spans="1:7">
      <c r="A8" s="4" t="s">
        <v>674</v>
      </c>
      <c r="B8" s="8" t="n">
        <v>-0.57</v>
      </c>
      <c r="D8" s="8" t="n">
        <v>-0.37</v>
      </c>
      <c r="F8" s="8" t="n">
        <v>-0.91</v>
      </c>
      <c r="G8" s="8" t="n">
        <v>-1.23</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8</v>
      </c>
    </row>
    <row r="3" spans="1:3">
      <c r="A3" s="3" t="s">
        <v>153</v>
      </c>
    </row>
    <row r="4" spans="1:3">
      <c r="A4" s="4" t="s">
        <v>105</v>
      </c>
      <c r="B4" s="6" t="n">
        <v>-34051</v>
      </c>
      <c r="C4" s="6" t="n">
        <v>-38442</v>
      </c>
    </row>
    <row r="5" spans="1:3">
      <c r="A5" s="3" t="s">
        <v>154</v>
      </c>
    </row>
    <row r="6" spans="1:3">
      <c r="A6" s="4" t="s">
        <v>155</v>
      </c>
      <c r="B6" s="5" t="n">
        <v>539</v>
      </c>
      <c r="C6" s="5" t="n">
        <v>260</v>
      </c>
    </row>
    <row r="7" spans="1:3">
      <c r="A7" s="4" t="s">
        <v>92</v>
      </c>
      <c r="C7" s="5" t="n">
        <v>21692</v>
      </c>
    </row>
    <row r="8" spans="1:3">
      <c r="A8" s="4" t="s">
        <v>93</v>
      </c>
      <c r="B8" s="5" t="n">
        <v>7420</v>
      </c>
    </row>
    <row r="9" spans="1:3">
      <c r="A9" s="4" t="s">
        <v>156</v>
      </c>
      <c r="B9" s="5" t="n">
        <v>118</v>
      </c>
      <c r="C9" s="5" t="n">
        <v>62</v>
      </c>
    </row>
    <row r="10" spans="1:3">
      <c r="A10" s="4" t="s">
        <v>157</v>
      </c>
      <c r="B10" s="5" t="n">
        <v>264</v>
      </c>
      <c r="C10" s="5" t="n">
        <v>-3</v>
      </c>
    </row>
    <row r="11" spans="1:3">
      <c r="A11" s="4" t="s">
        <v>158</v>
      </c>
      <c r="B11" s="5" t="n">
        <v>-69</v>
      </c>
      <c r="C11" s="5" t="n">
        <v>54</v>
      </c>
    </row>
    <row r="12" spans="1:3">
      <c r="A12" s="4" t="s">
        <v>159</v>
      </c>
      <c r="C12" s="5" t="n">
        <v>995</v>
      </c>
    </row>
    <row r="13" spans="1:3">
      <c r="A13" s="4" t="s">
        <v>160</v>
      </c>
      <c r="B13" s="5" t="n">
        <v>-51</v>
      </c>
      <c r="C13" s="5" t="n">
        <v>-94</v>
      </c>
    </row>
    <row r="14" spans="1:3">
      <c r="A14" s="4" t="s">
        <v>161</v>
      </c>
      <c r="B14" s="5" t="n">
        <v>292</v>
      </c>
      <c r="C14" s="5" t="n">
        <v>223</v>
      </c>
    </row>
    <row r="15" spans="1:3">
      <c r="A15" s="4" t="s">
        <v>162</v>
      </c>
      <c r="B15" s="5" t="n">
        <v>-688</v>
      </c>
      <c r="C15" s="5" t="n">
        <v>-278</v>
      </c>
    </row>
    <row r="16" spans="1:3">
      <c r="A16" s="4" t="s">
        <v>129</v>
      </c>
      <c r="B16" s="5" t="n">
        <v>2147</v>
      </c>
      <c r="C16" s="5" t="n">
        <v>804</v>
      </c>
    </row>
    <row r="17" spans="1:3">
      <c r="A17" s="4" t="s">
        <v>163</v>
      </c>
      <c r="C17" s="5" t="n">
        <v>-4555</v>
      </c>
    </row>
    <row r="18" spans="1:3">
      <c r="A18" s="3" t="s">
        <v>164</v>
      </c>
    </row>
    <row r="19" spans="1:3">
      <c r="A19" s="4" t="s">
        <v>57</v>
      </c>
      <c r="B19" s="5" t="n">
        <v>115</v>
      </c>
      <c r="C19" s="5" t="n">
        <v>-281</v>
      </c>
    </row>
    <row r="20" spans="1:3">
      <c r="A20" s="4" t="s">
        <v>165</v>
      </c>
      <c r="B20" s="5" t="n">
        <v>-838</v>
      </c>
    </row>
    <row r="21" spans="1:3">
      <c r="A21" s="4" t="s">
        <v>166</v>
      </c>
      <c r="B21" s="5" t="n">
        <v>1141</v>
      </c>
      <c r="C21" s="5" t="n">
        <v>-444</v>
      </c>
    </row>
    <row r="22" spans="1:3">
      <c r="A22" s="4" t="s">
        <v>167</v>
      </c>
      <c r="B22" s="5" t="n">
        <v>-103</v>
      </c>
      <c r="C22" s="5" t="n">
        <v>-13</v>
      </c>
    </row>
    <row r="23" spans="1:3">
      <c r="A23" s="4" t="s">
        <v>168</v>
      </c>
      <c r="B23" s="5" t="n">
        <v>-23764</v>
      </c>
      <c r="C23" s="5" t="n">
        <v>-20020</v>
      </c>
    </row>
    <row r="24" spans="1:3">
      <c r="A24" s="3" t="s">
        <v>169</v>
      </c>
    </row>
    <row r="25" spans="1:3">
      <c r="A25" s="4" t="s">
        <v>170</v>
      </c>
      <c r="B25" s="5" t="n">
        <v>-132</v>
      </c>
      <c r="C25" s="5" t="n">
        <v>-65</v>
      </c>
    </row>
    <row r="26" spans="1:3">
      <c r="A26" s="4" t="s">
        <v>171</v>
      </c>
      <c r="B26" s="5" t="n">
        <v>-92198</v>
      </c>
      <c r="C26" s="5" t="n">
        <v>-24724</v>
      </c>
    </row>
    <row r="27" spans="1:3">
      <c r="A27" s="4" t="s">
        <v>172</v>
      </c>
      <c r="B27" s="5" t="n">
        <v>70600</v>
      </c>
      <c r="C27" s="5" t="n">
        <v>39500</v>
      </c>
    </row>
    <row r="28" spans="1:3">
      <c r="A28" s="4" t="s">
        <v>173</v>
      </c>
      <c r="B28" s="5" t="n">
        <v>14129</v>
      </c>
      <c r="C28" s="5" t="n">
        <v>6513</v>
      </c>
    </row>
    <row r="29" spans="1:3">
      <c r="A29" s="4" t="s">
        <v>174</v>
      </c>
      <c r="B29" s="5" t="n">
        <v>-7601</v>
      </c>
      <c r="C29" s="5" t="n">
        <v>21224</v>
      </c>
    </row>
    <row r="30" spans="1:3">
      <c r="A30" s="3" t="s">
        <v>175</v>
      </c>
    </row>
    <row r="31" spans="1:3">
      <c r="A31" s="4" t="s">
        <v>127</v>
      </c>
      <c r="C31" s="5" t="n">
        <v>19</v>
      </c>
    </row>
    <row r="32" spans="1:3">
      <c r="A32" s="4" t="s">
        <v>121</v>
      </c>
      <c r="B32" s="5" t="n">
        <v>23927</v>
      </c>
      <c r="C32" s="5" t="n">
        <v>493</v>
      </c>
    </row>
    <row r="33" spans="1:3">
      <c r="A33" s="4" t="s">
        <v>176</v>
      </c>
      <c r="B33" s="5" t="n">
        <v>67</v>
      </c>
      <c r="C33" s="5" t="n">
        <v>33</v>
      </c>
    </row>
    <row r="34" spans="1:3">
      <c r="A34" s="4" t="s">
        <v>177</v>
      </c>
      <c r="B34" s="5" t="n">
        <v>-42</v>
      </c>
      <c r="C34" s="5" t="n">
        <v>-258</v>
      </c>
    </row>
    <row r="35" spans="1:3">
      <c r="A35" s="4" t="s">
        <v>178</v>
      </c>
      <c r="B35" s="5" t="n">
        <v>23952</v>
      </c>
      <c r="C35" s="5" t="n">
        <v>287</v>
      </c>
    </row>
    <row r="36" spans="1:3">
      <c r="A36" s="4" t="s">
        <v>179</v>
      </c>
      <c r="B36" s="5" t="n">
        <v>-58</v>
      </c>
      <c r="C36" s="5" t="n">
        <v>-8</v>
      </c>
    </row>
    <row r="37" spans="1:3">
      <c r="A37" s="4" t="s">
        <v>180</v>
      </c>
      <c r="B37" s="5" t="n">
        <v>-7471</v>
      </c>
      <c r="C37" s="5" t="n">
        <v>1483</v>
      </c>
    </row>
    <row r="38" spans="1:3">
      <c r="A38" s="4" t="s">
        <v>181</v>
      </c>
      <c r="B38" s="5" t="n">
        <v>24301</v>
      </c>
      <c r="C38" s="5" t="n">
        <v>22121</v>
      </c>
    </row>
    <row r="39" spans="1:3">
      <c r="A39" s="4" t="s">
        <v>182</v>
      </c>
      <c r="B39" s="5" t="n">
        <v>16830</v>
      </c>
      <c r="C39" s="5" t="n">
        <v>23604</v>
      </c>
    </row>
    <row r="40" spans="1:3">
      <c r="A40" s="3" t="s">
        <v>183</v>
      </c>
    </row>
    <row r="41" spans="1:3">
      <c r="A41" s="4" t="s">
        <v>184</v>
      </c>
      <c r="C41" s="5" t="n">
        <v>995</v>
      </c>
    </row>
    <row r="42" spans="1:3">
      <c r="A42" s="4" t="s">
        <v>185</v>
      </c>
      <c r="B42" s="5" t="n">
        <v>12478</v>
      </c>
    </row>
    <row r="43" spans="1:3">
      <c r="A43" s="3" t="s">
        <v>186</v>
      </c>
    </row>
    <row r="44" spans="1:3">
      <c r="A44" s="4" t="s">
        <v>187</v>
      </c>
      <c r="B44" s="6" t="n">
        <v>1058</v>
      </c>
      <c r="C44" s="6" t="n">
        <v>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0:27Z</dcterms:created>
  <dcterms:modified xmlns:dcterms="http://purl.org/dc/terms/" xmlns:xsi="http://www.w3.org/2001/XMLSchema-instance" xsi:type="dcterms:W3CDTF">2019-08-08T16:00:27Z</dcterms:modified>
</cp:coreProperties>
</file>